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EPAID COSTS AND EXPENSES" sheetId="11" state="visible" r:id="rId11"/>
    <sheet xmlns:r="http://schemas.openxmlformats.org/officeDocument/2006/relationships" name="PROPERTY AND EQUIPMENT" sheetId="12" state="visible" r:id="rId12"/>
    <sheet xmlns:r="http://schemas.openxmlformats.org/officeDocument/2006/relationships" name="WEBSITE ACQUISITION AND INTANGI" sheetId="13" state="visible" r:id="rId13"/>
    <sheet xmlns:r="http://schemas.openxmlformats.org/officeDocument/2006/relationships" name="SEGMENT INFORMATION"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NATURE OF OPERATIONS AND SUMM20" sheetId="20" state="visible" r:id="rId20"/>
    <sheet xmlns:r="http://schemas.openxmlformats.org/officeDocument/2006/relationships" name="ACQUISITIONS (Tables)" sheetId="21" state="visible" r:id="rId21"/>
    <sheet xmlns:r="http://schemas.openxmlformats.org/officeDocument/2006/relationships" name="INVENTORIES (Tables)" sheetId="22" state="visible" r:id="rId22"/>
    <sheet xmlns:r="http://schemas.openxmlformats.org/officeDocument/2006/relationships" name="PREPAID COSTS AND EXPENSES (Tab" sheetId="23" state="visible" r:id="rId23"/>
    <sheet xmlns:r="http://schemas.openxmlformats.org/officeDocument/2006/relationships" name="PROPERTY AND EQUIPMENT (Tables)" sheetId="24" state="visible" r:id="rId24"/>
    <sheet xmlns:r="http://schemas.openxmlformats.org/officeDocument/2006/relationships" name="WEBSITE ACQUISITION AND INTAN25" sheetId="25" state="visible" r:id="rId25"/>
    <sheet xmlns:r="http://schemas.openxmlformats.org/officeDocument/2006/relationships" name="SEGMENT INFORMATION (Tables)" sheetId="26" state="visible" r:id="rId26"/>
    <sheet xmlns:r="http://schemas.openxmlformats.org/officeDocument/2006/relationships" name="SHAREHOLDERS' EQUITY (Tables)" sheetId="27" state="visible" r:id="rId27"/>
    <sheet xmlns:r="http://schemas.openxmlformats.org/officeDocument/2006/relationships" name="NATURE OF OPERATIONS AND SUMM28" sheetId="28" state="visible" r:id="rId28"/>
    <sheet xmlns:r="http://schemas.openxmlformats.org/officeDocument/2006/relationships" name="GOING CONCERN (Details Narrativ" sheetId="29" state="visible" r:id="rId29"/>
    <sheet xmlns:r="http://schemas.openxmlformats.org/officeDocument/2006/relationships" name="ACQUISITIONS (Details)" sheetId="30" state="visible" r:id="rId30"/>
    <sheet xmlns:r="http://schemas.openxmlformats.org/officeDocument/2006/relationships" name="ACQUISITIONS (Details 1)" sheetId="31" state="visible" r:id="rId31"/>
    <sheet xmlns:r="http://schemas.openxmlformats.org/officeDocument/2006/relationships" name="INVENTORIES (Details)" sheetId="32" state="visible" r:id="rId32"/>
    <sheet xmlns:r="http://schemas.openxmlformats.org/officeDocument/2006/relationships" name="PREPAID COSTS AND EXPENSES (Det"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WEBSITE ACQUISITION AND INTAN36" sheetId="36" state="visible" r:id="rId36"/>
    <sheet xmlns:r="http://schemas.openxmlformats.org/officeDocument/2006/relationships" name="WEBSITE ACQUISITION AND INTAN37" sheetId="37" state="visible" r:id="rId37"/>
    <sheet xmlns:r="http://schemas.openxmlformats.org/officeDocument/2006/relationships" name="SEGMENT INFORMATION (Details)" sheetId="38" state="visible" r:id="rId38"/>
    <sheet xmlns:r="http://schemas.openxmlformats.org/officeDocument/2006/relationships" name="NOTES PAYABLE (Details Narrativ" sheetId="39" state="visible" r:id="rId39"/>
    <sheet xmlns:r="http://schemas.openxmlformats.org/officeDocument/2006/relationships" name="COMMITMENTS AND CONTINGENCIES (" sheetId="40" state="visible" r:id="rId40"/>
    <sheet xmlns:r="http://schemas.openxmlformats.org/officeDocument/2006/relationships" name="SHAREHOLDERS' EQUITY (Details)" sheetId="41" state="visible" r:id="rId41"/>
    <sheet xmlns:r="http://schemas.openxmlformats.org/officeDocument/2006/relationships" name="SHAREHOLDERS' EQUITY (Details 1" sheetId="42" state="visible" r:id="rId42"/>
    <sheet xmlns:r="http://schemas.openxmlformats.org/officeDocument/2006/relationships" name="SHAREHOLDERS' EQUITY (Details N" sheetId="43" state="visible" r:id="rId43"/>
    <sheet xmlns:r="http://schemas.openxmlformats.org/officeDocument/2006/relationships" name="CONCENTRATIONS (Details Narrati" sheetId="44" state="visible" r:id="rId44"/>
  </sheets>
  <definedNames/>
  <calcPr calcId="124519" fullCalcOnLoad="1"/>
</workbook>
</file>

<file path=xl/sharedStrings.xml><?xml version="1.0" encoding="utf-8"?>
<sst xmlns="http://schemas.openxmlformats.org/spreadsheetml/2006/main" uniqueCount="392">
  <si>
    <t>Document and Entity Information - shares</t>
  </si>
  <si>
    <t>3 Months Ended</t>
  </si>
  <si>
    <t>Mar. 31, 2018</t>
  </si>
  <si>
    <t>May 15, 2018</t>
  </si>
  <si>
    <t>Document And Entity Information</t>
  </si>
  <si>
    <t>Entity Registrant Name</t>
  </si>
  <si>
    <t>Bright Mountain Media,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 and Cash Equivalents</t>
  </si>
  <si>
    <t>Accounts Receivable, net</t>
  </si>
  <si>
    <t>Inventories</t>
  </si>
  <si>
    <t>Prepaid Expenses and Other Current Assets</t>
  </si>
  <si>
    <t>Total current assets</t>
  </si>
  <si>
    <t>Property and Equipment, net</t>
  </si>
  <si>
    <t>Website Acquisition Assets, net</t>
  </si>
  <si>
    <t>Intangible Assets, net</t>
  </si>
  <si>
    <t>Goodwill</t>
  </si>
  <si>
    <t>Other Assets</t>
  </si>
  <si>
    <t>Total Assets</t>
  </si>
  <si>
    <t>Current Liabilities</t>
  </si>
  <si>
    <t>Accounts Payable</t>
  </si>
  <si>
    <t>Accrued Expenses</t>
  </si>
  <si>
    <t>Premium Finance Loan Payable</t>
  </si>
  <si>
    <t>Deferred Rent - Short Term</t>
  </si>
  <si>
    <t>Deferred Revenues</t>
  </si>
  <si>
    <t>Long Term Debt, Current Portion</t>
  </si>
  <si>
    <t>Total Current Liabilities</t>
  </si>
  <si>
    <t>Long term Deferred Rent</t>
  </si>
  <si>
    <t>Long Term Debt to Related Parties, net</t>
  </si>
  <si>
    <t>Long Term Debt, net of current portion</t>
  </si>
  <si>
    <t>Total Liabilities</t>
  </si>
  <si>
    <t>Commitments and contingencies</t>
  </si>
  <si>
    <t xml:space="preserve"> </t>
  </si>
  <si>
    <t>Shareholders' Equity</t>
  </si>
  <si>
    <t>Common Stock, par value $0.01, 324,000,000 shares authorized, 47,941,364 and 44,901,531 issued and outstanding</t>
  </si>
  <si>
    <t>Additional Paid-in Capital</t>
  </si>
  <si>
    <t>Accumulated Deficit</t>
  </si>
  <si>
    <t>Total Shareholders' Equity</t>
  </si>
  <si>
    <t>Total Liabilities and Shareholders' Equity</t>
  </si>
  <si>
    <t>Series A Preferred Stock [Member]</t>
  </si>
  <si>
    <t>Preferred Stock, par value $0.01, 20,000,000 shares authorized, 600,000 and 100,000 shares issued and outstanding</t>
  </si>
  <si>
    <t>Series B Preferred Stock [Member]</t>
  </si>
  <si>
    <t>Series C Preferred Stock [Member]</t>
  </si>
  <si>
    <t>Series D Preferred Stock [Member]</t>
  </si>
  <si>
    <t>Series E Preferred Stock [Member]</t>
  </si>
  <si>
    <t>CONDENSED CONSOLIDATED BALANCE SHEETS (Parenthetical) - $ / shares</t>
  </si>
  <si>
    <t>Preferred stock, par value per share</t>
  </si>
  <si>
    <t>$ .01</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Mar. 31, 2017</t>
  </si>
  <si>
    <t>Revenues</t>
  </si>
  <si>
    <t>Product</t>
  </si>
  <si>
    <t>Advertising</t>
  </si>
  <si>
    <t>Total revenues</t>
  </si>
  <si>
    <t>Cost of revenue</t>
  </si>
  <si>
    <t>Total Cost of revenue</t>
  </si>
  <si>
    <t>Gross profit</t>
  </si>
  <si>
    <t>Selling, general and administrative expenses</t>
  </si>
  <si>
    <t>Loss from operations</t>
  </si>
  <si>
    <t>Other income (expense)</t>
  </si>
  <si>
    <t>Interest income</t>
  </si>
  <si>
    <t>Interest expense</t>
  </si>
  <si>
    <t>Interest expense - related party</t>
  </si>
  <si>
    <t>Total other income (expense)</t>
  </si>
  <si>
    <t>Net Loss</t>
  </si>
  <si>
    <t>Preferred stock dividends</t>
  </si>
  <si>
    <t>Series A and Series E preferred stock</t>
  </si>
  <si>
    <t>Net loss attributable to common shareholders</t>
  </si>
  <si>
    <t>Basic and diluted net loss per share</t>
  </si>
  <si>
    <t>Weighted average shares outstanding - basic and diluted</t>
  </si>
  <si>
    <t>CONDENSED CONSOLIDATED STATEMENTS OF CHANGE IN SHAREHOLDERS' EQUITY (Unaudited) - 3 months ended Mar. 31, 2018 - USD ($)</t>
  </si>
  <si>
    <t>Preferred Stock [Member]</t>
  </si>
  <si>
    <t>Common Stock [Member]</t>
  </si>
  <si>
    <t>Additional Paid-in Capital [Member]</t>
  </si>
  <si>
    <t>Accumulated Deficit [Member]</t>
  </si>
  <si>
    <t>Total</t>
  </si>
  <si>
    <t>Balance at Dec. 31, 2017</t>
  </si>
  <si>
    <t>Balance, shares at Dec. 31, 2017</t>
  </si>
  <si>
    <t>Common stock issued for 10% dividend payment pursuant to Series A preferred stock Subscription Agreements</t>
  </si>
  <si>
    <t>Common stock issued for 10% dividend payment pursuant to Series A preferred stock Subscription Agreements, shares</t>
  </si>
  <si>
    <t>Issuance of Series E preferred Stock ($0.40/share)</t>
  </si>
  <si>
    <t>Issuance of Series E preferred Stock ($0.40/share), shares</t>
  </si>
  <si>
    <t>Stock option vesting expense</t>
  </si>
  <si>
    <t>Warrant valuation offering cost</t>
  </si>
  <si>
    <t>Warrants issued for services</t>
  </si>
  <si>
    <t>Units issued for cash ($0.40/share)</t>
  </si>
  <si>
    <t>Units issued for cash ($0.40/share), shares</t>
  </si>
  <si>
    <t>Net loss</t>
  </si>
  <si>
    <t>Balance at Mar. 31, 2018</t>
  </si>
  <si>
    <t>Balance, shares at Mar. 31, 2018</t>
  </si>
  <si>
    <t>CONDENSED CONSOLIDATED STATEMENTS OF CASH FLOWS (Unaudited) - USD ($)</t>
  </si>
  <si>
    <t>Cash flows from operating activities:</t>
  </si>
  <si>
    <t>Adjustments to reconcile net loss to net cash and cash equivalents used in operations:</t>
  </si>
  <si>
    <t>Depreciation</t>
  </si>
  <si>
    <t>Amortization of debt discount</t>
  </si>
  <si>
    <t>Amortization</t>
  </si>
  <si>
    <t>Stock option compensation expense</t>
  </si>
  <si>
    <t>Common stock and warrants issued for services</t>
  </si>
  <si>
    <t>Provision for bad debts</t>
  </si>
  <si>
    <t>Changes in operating assets and liabilities:</t>
  </si>
  <si>
    <t>Accounts receivable</t>
  </si>
  <si>
    <t>Prepaid expenses and other current assets</t>
  </si>
  <si>
    <t>Other assets</t>
  </si>
  <si>
    <t>Accounts payable and accrued expense</t>
  </si>
  <si>
    <t>Deferred rents</t>
  </si>
  <si>
    <t>Deferred revenues</t>
  </si>
  <si>
    <t>Net cash used in operating activities</t>
  </si>
  <si>
    <t>Cash flows from investing activities:</t>
  </si>
  <si>
    <t>Purchase of property and equipment</t>
  </si>
  <si>
    <t>Net cash used in investing activities</t>
  </si>
  <si>
    <t>Cash flows from financing activities:</t>
  </si>
  <si>
    <t>Proceeds from issuance of common units, net</t>
  </si>
  <si>
    <t>Proceeds from issuance of preferred stock</t>
  </si>
  <si>
    <t>Repayments on insurance premium notes payable</t>
  </si>
  <si>
    <t>Dividend payments</t>
  </si>
  <si>
    <t>Principal payment on long-term debt - Non-Related party</t>
  </si>
  <si>
    <t>Long-term debt - Related parties</t>
  </si>
  <si>
    <t>Net cash provided by financing activities</t>
  </si>
  <si>
    <t>Net increase (decrease) in cash</t>
  </si>
  <si>
    <t>Cash and cash equivalents at beginning of period</t>
  </si>
  <si>
    <t>Cash and cash equivalents at end of period</t>
  </si>
  <si>
    <t>Supplemental disclosure of cash flow information</t>
  </si>
  <si>
    <t>Cash paid for: Interest</t>
  </si>
  <si>
    <t>Cash paid for: Income taxes</t>
  </si>
  <si>
    <t>Non-cash investing and financing activities</t>
  </si>
  <si>
    <t>Premium finance loan payable recorded as prepaid</t>
  </si>
  <si>
    <t>Debt discount on convertible notes payable</t>
  </si>
  <si>
    <t>NATURE OF OPERATIONS AND SUMMARY OF SIGNIFICANT ACCOUNTING POLICIES</t>
  </si>
  <si>
    <t>Accounting Policies [Abstract]</t>
  </si>
  <si>
    <t xml:space="preserve">Organization and Nature of Operations Bright Mountain Media, Inc. is a Florida corporation
formed on May 20, 2010. Its wholly owned subsidiaries, Bright Mountain LLC, and The Bright Insurance Agency, LLC, were formed as
Florida limited liability companies in May 2011. Its wholly owned subsidiary, Bright Watches, LLC was formed as a Florida limited
liability company in December 2015, and Daily Engage Media Group LLC (“Daily Engage Media”) was formed as a New Jersey
limited liability company in February 2015. When used herein, the terms "BMTM, " the "Company," "we," "us,"
"our" or "Bright Mountain" refers to Bright Mountain Media, Inc. and its subsidiaries. Bright Mountain Media is a digital media holding
company whose primary focus is connecting brands with consumers as a full advertising services platform. The Company’s assets
include an ad network, an ad exchange platform and 25 websites (owned and/or managed) that provide content, services and products.
In addition, the Bright Mountain Media Ad Exchange Network will be fully developed and implemented in the third quarter of 2018.
The websites are primarily geared for a young, male audience with several that focus on active, reserve and retired military audiences
as well as law enforcement and first responders. With the acquisition of Daily Engage Media, the Company has acquired the software,
expertise and human resources to scale this side of the business. Two of our websites operate as eCommerce platforms, one of which,
Bright Watches, is non strategic to the current direction of our business. In December 2016, we acquired the assets, constituting
the Black Helmet Apparel business (“Black Helmet Apparel”), from Sostre Enterprises, Inc. Assets acquired included
various website properties and content, social media content, inventory and other intellectual property rights. On September 19, 2017, under the terms of an
Amended and Restated Membership Interest Purchase Agreement with Daily Engage Media, and its members, the Company acquired 100%
of the membership interests of Daily Engage Media. Launched in 2015, Daily Engage Media is an ad network that connects advertisers
with approximately 200 digital publications worldwide. 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ended
March 31, 2018 and 2017 have been prepared in accordance with generally accepted accounting principles applicable to interim financial
information and the requirements of Form 10-Q and Article 10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The condensed consolidated balance sheet information as of December
31, 2017 was derived from the audited consolidated financial statements included in the Company's Annual Report on Form 10-K for
the year ended December 31, 2017. The interim condensed consolidated financial statements should be read in conjunction with that
report. Reclassification Certain reclassifications have
been made to the December 31, 2017 consolidated balance sheet to conform to the March 31, 2018 consolidated balance sheet presentation. Use of Estimates Our consolidated financial statements are prepared
in accordance with Accounting Principles Generally Accepted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and the valuation of equity based transactions. Cash and Cash Equivalents The Company considers all highly liquid investments
with an original maturity of three months or less when purchased to be cash equivalents. Fair Value of Financial Instruments and Fair Value Measurement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inancial
and non-financial assets and liabilities in accordance with Accounting Standards Codification (“ASC”) 820 “ Fair
Value Measurements and Disclosure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60 or net 90 days. Once collection efforts by
the Company and its collection agency are exhausted, the determination for charging off uncollectible receivables is made. The determination of past
due status for the Daily Engage Media customers is based on the contractual payment terms of each customer, which are generally
net 60, net 90, or net 120 days. Once collection efforts by the Company and its collection agency are exhausted, the determination
for charging off uncollectible receivables is made. It is common in this industry to have accounts receivable invoices age 60
to 90 days past the customer terms. This is the result of the generally smaller size customers that we have and they usually have
to wait until they get paid for them to issue payment to us. We Inventories Inventories consist of finished goods and are
stated at the lower of cost or market using the first in, first out (FIFO) method. Provisions have been made to reduce excess or
obsolete inventories to their net realizable value. Revenue Recognition The Company recognizes revenue on our products
in accordance with ASC 605, “ Revenue Recognition
● Sale of merchandise directly to consumers: The Company's product sales are recognized either FOB shipping point or FOB destination, dependent on the customer. Revenues are therefore recognized at point of ownership transfer, accordingly;
● Advertising revenue is received directly form companies who pay the Company a monthly fee for advertising space and;
● Advertising revenues are generated by users “clicking” on website advertisements utilizing several ad network partners. Revenues are recognized net of their fees for Company owned websites upon receipt of payment by the ad network partner since the revenue is not determinable until it is received. Our advertising revenue generated from the Daily
Engage and Bright Mountain Media businesses are consistent with the above section. However, the two scenarios that arise from
revenue generation and recognition include our owned and operated website advertising revenue which requires little to no cost
of revenue, as well as advertising on non-owned websites which creates costs to those website owners and the Company makes approximately
20% gross profit. Cost of Revenues Components of costs of revenues
for the products segment include product costs, shipping costs to customers and any inventory adjustments for product sales. Cost
of revenue for the advertising segment consists of revenue share payments to media providers and website publishers that are directly
related to a revenuegenerating event. The Company becomes obligated to make the revenue share payments in the period the advertising
impressions, clickthroughs, actions or leadbased information are delivered or occur. The Daily Engage portion of the advertising
segment cost of revenue consists of revenue share payments to media providers and website publishers that are directly related
to a revenuegenerating event. The Company becomes obligated to make the revenue share payments in the period the advertising impressions,
clickthroughs, actions or leadbased information are delivered or occur. Shipping and Handling Costs The Company includes shipping and handling fees
billed to customers as revenues and shipping and handling costs for shipments to customers as cost of revenues. Sales Return Reserve Policy 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 Property and Equipment Property and equipment is recorded at cost. Depreciation
is computed using the straight-line method based on the estimated useful lives of the related assets of five to seven years for
office furniture and equipment, and five years for computer equipment. Leasehold improvements are amortized over the lesser of
the lease term or the useful life of the improvements. Expenditures for maintenance and repairs along with fixed assets with a
purchase price below our capitalization threshold of $500 are expensed as incurred. Website Development Costs The Company accounts for its website
development costs in accordance with ASC 350-50, “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For the three months ended March 31, 2018 and 2017, all
platform and website development costs have been expensed. Amortization and Impairment of Long-Lived Assets Amortization and impairment of
longlived assets are noncash expenses relating primarily to intangible assets. The Company accounts for longlived assets in accordance
with the provisions of ASC 360-10 “ Accounting for the Impairment or Disposal of LongLived Assets Website acquisition costs are
amortized over three years and intangible assets are amortized over five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Amortization expense is included in selling, general and administrative expenses on the accompanying
condensed consolidated statement of operations. Stock-Based Compensation The Company accounts for stock-based instruments
issued to employees for services in accordance with ASC 718 “ Compensation – Stock Compensation Equity-Based Payments to
Non-Employees Advertising, Marketing and Promotion Costs Advertising, marketing and promotion expenses
are expensed as incurred and are included in selling, general and administrative expenses on the accompanying statement of operations.
For the three months ended March 31, 2018 and 2017, advertising, marketing and promotion expense was $60,923 and $92,288, respectively.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As of March 31, 2018, tax years 2017, 2016, and
2015 remain open for IRS audit. The Company has received no notice of audit or any notifications from the IRS for any of the open
tax years. Basic and Diluted Net Earnings (Loss) Per Common Share In accordance with ASC 260-10 “ Earnings
Per Share Segment Information In accordance with the provisions of ASC 280-10,
“ Disclosures about Segments of an Enterprise and Related Information Recent Accounting Pronouncements May 2014, the FASB issued ASU 2014-09, "Revenue
from Contracts with Customers (Topic 606).” ASU 2014-09, which has been modified on several occasions, provides new guidance
designed to enhance the comparability of revenue recognition practices across entities, industries, jurisdictions and capital markets.
The core principle of the new guidance is that an entity recognizes revenue to depict the transfer of promised goods or services
to customers in an amount that reflects the consideration to which the entity expects to be entitled in exchange for those goods
and services. The new guidance also requires disclosures about the nature, amount, timing and uncertainty of revenue and cash flows
arising from contracts with customers. We are currently reviewing the provisions of this ASU and subsequent updates and evaluating
the potential impact on our results of operations, cash flows or financial condition as well as related disclosures. As an emerging
growth company, we have elected to adopt this guidance under the private company guidelines, which will go into effect on January
1, 2019. In July 2015, FASB issued ASU No. 2015-11 ,
“Inventory (Topic 330): Simplifying the Measurement of Inventory . In February 2016, the FASB issued ASU 2016-02
“ Leases In April 2016, the FASB issued ASU No. 2016-15,
“Classification of Certain Cash Receipts and Cash Payments” In June 2016, the FASB issued ASU 2016-13 “Financial
Instruments – Credit Losse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Early adoption is permitted as of January 1, 2019. The Company is currently evaluating the impact the adoption of this new standard
will have on its consolidated financial statement s. In November 2016, the FASB issued ASU 2016-18,
“Statement of Cash Flows –Restricted Cash” In January 2017, the FASB
issued 2017-04, Intangibles - Goodwill and Other </t>
  </si>
  <si>
    <t>GOING CONCERN</t>
  </si>
  <si>
    <t>GOING CONCERN [Abstract]</t>
  </si>
  <si>
    <t xml:space="preserve">The accompanying condensed consolidated financial
statements have been prepared on a going concern basis, which contemplates the realization of assets and the satisfaction of liabilities
in the normal course of business. The Company sustained a net loss of $1,044,802 and used net cash in operating activities of $720,245
for the three months ended March 31, 2018. The Company had an accumulated deficit of $12,863,704 at March 31, 2018. These factors
raise substantial doubt about the ability of the Company to continue as a going concern. The Company's continuation as a going
concern is dependent upon its ability to generate revenues and its ability to continue receiving investment capital from related
parties to sustain its current level of operations. Management plans to continue to raise additional
capital through private placements and is exploring additional avenues for future fund-raising through both public and private
sources.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 </t>
  </si>
  <si>
    <t>ACQUISITIONS</t>
  </si>
  <si>
    <t>Business Combinations [Abstract]</t>
  </si>
  <si>
    <t xml:space="preserve">On
September 19, 2017 the parties entered into an Amended and Restated Membership Interest Purchase Agreement under which the Company
acquired 100% of the membership interests of Daily Engage Media in exchange for common stock, promissory notes and the satisfaction
of certain debt obligations of the acquired entity totaling approximately $1,088,000. Under
the terms of the Daily Engage Purchase Agreement, upon Daily Engage Media achieving certain revenue and operating income tests,
we agreed to issue additional consideration as follows:
● if
Daily Engage Media's revenues are at least $20,228,954, and it has operating income of at least $3,518,623 (the "Year-One
Daily Engage Target") during the first 12 months following the closing date (the "Year-One Earn out Period") as
determined by us in accordance with GAAP, we agreed to pay former members and executives collectively an additional $500,000
in cash and issue an additional 1,008,547 shares of our common stock (the "Year-One Earn out Shares");
● if
Daily Engage Media's revenues are at least $60,385,952, and operating income of at least $11,380,396 (the "Year-Two Daily
Engage Target") during the first 12 months following the Year-One Earnout Period (the "Year-Two Earnout Period")
as determined by us in accordance with GAAP, we agreed to pay the pay former members and executives an additional $500,000
in cash and issue an additional 796,221 shares of our common stock (the "Year-Two Earnout Shares"). In addition, if
the Year-Two Daily Engage Target is met, at the time of payment of the Year-Two Earnout Shares and the year-two earnout cash,
the former members and executives collectively will also be entitled to receive the Year-One Earnout Shares and the year-one
earnout cash to the extent not previously received; and
● if
Daily Engage Media's revenues are at least $96,512,204, and it has operating income of at least $18,524,967 (the "Year-Three
Daily Engage Target") during the 12 months following the Year-Two Earnout Period (the "Year-Three Earnout Period")
as determined by us in accordance with GAAP, we agreed to pay former members and executives an additional $550,000 in cash
and issue an additional 723,523 shares of our common stock (the "Year-Three Earnout Shares"). In addition, if the
Year-Three Daily Engage Target is met, at the time of payment of the Year-Three Earnout Shares and the year-three earnout
cash, the pay former members and executives collectively will also be entitled to receive the Year-One Earnout Shares, the
year-one earnout cash, the Year-Two Earnout Shares and the year-two earnout cash, to the extent not previously received. The
preliminary allocation of the purchase price to the assets acquired and liabilities assumed based on the estimated fair values
was as follows:
Tangible
assets acquired $ 361,770
Liabilities
assumed (562,006 )
Net
liabilities assumed $ (200,236 )
Exchange
platform $ 50,000
Tradename 150,000
Customer
relationships 250,000
Non-compete
agreements 192,000
Goodwill 446,426
Total
purchase price $ 1,088,426 The
final accounting for the acquisition is expected to be completed in the third quarter of 2018 Pro
forma results The
following table sets forth a summary of the unaudited pro forma results of the Company as if the acquisition of the assets constituting
the Daily Engage Media business, which was closed in September 2017, had taken place on the first day of the periods presented.
These combined results are not necessarily indicative of the results that may have been achieved had the assets been acquired
as of the first day of the periods presented.
Three
Months Ended
March
31, 2017
Total
revenue $ 1,224,716
Total
expenses (1,871,679 )
Preferred
stock dividend (1,973 )
Net
loss attributable to common shareholders $ (648,936 )
Basic
and diluted net loss per share $ (0.01 ) </t>
  </si>
  <si>
    <t>INVENTORIES</t>
  </si>
  <si>
    <t>Inventory Disclosure [Abstract]</t>
  </si>
  <si>
    <t xml:space="preserve">At March 31, 2018 and December 31, 2017 inventories consisted of
the following:
March 31, 2018
December 31, 2017
Product inventory: clocks and watches $ 351,361 $ 453,852
Product inventory: other inventory 183,012 180,064
Total inventory balance 534,373 633,916
Less: Inventory allowance for slow moving (22,448 ) (22,448 )
Total inventory balance, net $ 511,925 $ 611,468 </t>
  </si>
  <si>
    <t>PREPAID COSTS AND EXPENSES</t>
  </si>
  <si>
    <t>Deferred Costs, Capitalized, Prepaid, and Other Assets Disclosure [Abstract]</t>
  </si>
  <si>
    <t xml:space="preserve">At
March 31, 2018 and December 31, 2017, prepaid expenses and other current assets consisted of the following:
March
31, 2018 December
31, 2017
Prepaid
rent $ 39,877 $ 50,417
Prepaid
insurance 66,131 92,322
Prepaid
inventory 2,993 2,993
Prepaid
expenses and other current assets $ 109,001 $ 145,732 </t>
  </si>
  <si>
    <t>PROPERTY AND EQUIPMENT</t>
  </si>
  <si>
    <t>Property, Plant and Equipment [Abstract]</t>
  </si>
  <si>
    <t xml:space="preserve">At March 31, 2018 and December 31, 2017, property and equipment consisted
of the following:
Useful
Lives March 31, 2018 December 31, 2017
Furniture and fixtures 3-5 years $ 79,993 $ 78,994
Computer equipment 3 years 59,510 59,511
Leasehold improvements 5 years 39,385 39,384
Total fixed assets 178,888 177,889
Less: accumulated depreciation (94,702 ) (88,389 )
Total fixed assets, net $ 84,186 $ 89,500 Depreciation expense for the three months ending
March 31, 2018 and 2017, was $6,339 and $5,489, respectively. </t>
  </si>
  <si>
    <t>WEBSITE ACQUISITION AND INTANGIBLE ASSETS</t>
  </si>
  <si>
    <t>Website Acquisition And Intangible Assets</t>
  </si>
  <si>
    <t>At March 31, 2018 and December
31, 2017, respectively, website acquisitions, net consisted of the following:
March 31, 2018
December 31, 2017
Website Acquisition Assets $ 1,417,189 $ 1,417,189
Less: accumulated amortization (873,197 ) (812,575 )
Less: accumulated impairment loss (211,197 ) (211,197 )
Website Acquisition Assets, net $ 332,795 $ 393,417 At March 31, 2018 and December 31, 2017, respectively,
intangible assets, net consisted of the following:
Useful
Lives March 31, 2018 December 31, 2017
Tradename 5 years $ 300,000 $ 300,000
Customer relationships 5 years 502,000 502,000
Non-compete agreements 5-8 years 312,000 312,000
Total Intangible Assets $ 1,114,000 $ 1,114,000
Less: accumulated amortization (148,100 ) (95,999 )
Less: accumulated impairment loss (50,227 ) (50,227 )
Intangible assets, net $ 915,673 $ 967,774 Amortization expense for the three month
periods ending March 31, 2018 and 2017 was $112,723 and $75,806, respectively, related to both the website acquisition costs
and the intangibles. The company performed an analysis based on accounting
guidance, industry standards, as well as input from management to calculate the useful lives of our websites and intangible assets.
With the exception of a few of our smaller websites that do not require frequent updates, the company uses a standard three year
useful life for amortization purposes. Based on historical information and the relationships we have built with our customer base
we felt that a five year useful life is the most accurate estimate for these intangible assets to be amortized over. The useful
lives used in the non-compete agreements are based on contractual obligations and terms set forth in those agreements.</t>
  </si>
  <si>
    <t>SEGMENT INFORMATION</t>
  </si>
  <si>
    <t>Segment Reporting [Abstract]</t>
  </si>
  <si>
    <t xml:space="preserve">The
Company has two identifiable segments as of March 31, 2018; products and advertising. The products segment sells merchandise directly
to customers thorough e-commerce distributor portals such as Amazon and eBay and through our proprietary websites and retail location.
The advertising segment is focused on producing advertising revenue generated by users “clicking on” and/or viewing
website advertisements utilizing several ad network partners and direct advertisers and subscription revenue generated by the
sale of access to premium versions of our websites and to career postings on one of our websites. The subscription revenues are
about 0.7% of the total advertising segment revenue The following information represents segment activity for the three month
periods ended March 31, 2018 and 2017.
As
of and for the three months ended As
of and for the three months ended
March
31, 2018 March
31, 2017
Products Services Total Products Services Total
Revenues $ 375,286 $ 683,058 $ 1,058,344 $ 551,355 $ 109,743 $ 661,098
Website
amortization 26,615 86,108 112,723 — 75,806 75,806
Depreciation 2,248 4,091 6,339 4,578 911 5,489
Loss
from operations (336,815 ) (593,064 ) (929,879 ) (461,912 ) (137,249 ) (599,161 )
Segment
assets 1,128,652 2,363,088 3,491,740 1,438,646 1,306,714 2,745,360
Purchase
of assets $ — $ 1,023 $ 1,023 $ 8,035 $ — $ 8,035 </t>
  </si>
  <si>
    <t>NOTES PAYABLE</t>
  </si>
  <si>
    <t>Notes Payable [Abstract]</t>
  </si>
  <si>
    <t>Long Term Debt to Related Parties Between September 2016 and August
2017, the Company issues a series of convertible notes payable to the Chairman of the Board of Directors. The notes mature five
years from issuance at which time all principle and interest are payable. Interest rates on the notes range from 6% to 12% and
the notes are convertible at any time prior to maturity at conversion prices ranging from $0.40 to 0.50 per share. The Company
recognized a beneficial conversion feature when the fair value of the underlying common stock to which the note is convertible
into was in excess of the face value of the note. For notes payable under this criteria, the intrinsic value of the beneficial
conversion features was recorded as a debt discount with a corresponding amount to additional paid in capital. The debt discount
is being amortized to interest over the five year life of the note using the effective interest method. The principal balance of these notes
payable was $2,035,000 at March 31, 2018 and December 31, 2017 and discounts recognized upon respective origination dates as a
result of the beneficial conversion feature total $1,018,125. As of March 31, 2018 and December 31, 2017, the total convertible
notes payable to related party net of discounts was $1,249,100 and $1,198,893, respectively. Amortization of debt discount
totaled $50,207 and $26,159 at March 31, 2018 and 2017, respectively. There was no accrued interest expense as of March 31, 2018
and December 31, 2017. Interest expense on the convertible notes payable was $49,651 and $22,849, for the periods ended March 31,
2018 and 2017 respectively. Notes Payable On November 30, 2016, the Company entered into
a promissory note agreement with an unaffiliated party in the principal amount of $500,000. The note is unsecured and carries an interest
rate of 10% per annum and matures on June 30, 2018. In the event of default of any loan provision, the lender can declare all or
any portion of the unpaid principal and interest immediately due and payable. During March 2018 the Company made a payment of $50,000,
reducing the note balance to $450,000. In connection with the acquisition
of Daily Engage Media, the Company issued promissory notes totaling $380,000. The notes have no stated interest rate and mature
on September 19, 2018. The balance of the notes payable at March 31, 2018 and December 31, 2017 was $254,687. The Company has a note payable originating from
a prior website acquisition. At the time of the acquisition, the Company agreed to pay $150,000, payable monthly in an amount equal to 30%
of the net revenues from the website, when collected, with the total amount of the earn out to be paid by January 4, 2019. The
Company recorded the future monthly payments totaling $150,000 at a present
value of $117,268, net of a discount of $32,732. The present value was calculated at a discount rate of 12% using the estimate
future revenues. The balance of the note payable at March 31, 2018 and December 31, 2017, was $73,932 and $67,895 net of discounts
of $9,092 and $11,820 respectively. Interest expense on notes payable was $15,353 and $35,160
for the periods ended March 31, 2018 and 2017, respectively.</t>
  </si>
  <si>
    <t>COMMITMENTS AND CONTINGENCIES</t>
  </si>
  <si>
    <t>Commitments and Contingencies Disclosure [Abstract]</t>
  </si>
  <si>
    <t>The Company leases its corporate offices at 6400
Congress Avenue, Suite 2050, Boca Raton, Florida 33487 under a long-term non-cancellable lease agreement expiring on March 14,
2019. The lease terms required base rent payments of approximately $9,000 per month for the first twelve months commencing in October
2014, with a 3% escalation each year. An additional security deposit of $2,500 was required. Rent is all-inclusive and includes
electricity, heat, air-conditioning, and water. The Company leases retail space for its product
sales division at 4900 Linton Boulevard, Bay 17A, Delray Beach, FL 33445 under a two long-term, non-cancellable lease agreement,
which contain renewal options. The leases commenced in January 2017 and are in effect for a period of five years. Minimum base
rentals total approximately $6,000 per month, escalating 3% per year thereafter. The Company also provided a $10,000 security deposit
and prepaid $96,940 in future rents on the facility through the funding of certain leasehold improvements. Prepaid rent totaled
$39,877 and $50,417 at March 31, 2018 and December 31, 2017, respectively. The Company leases a warehouse facility in Orlando,
Florida consisting of approximately 2,667 square feet. The lease commenced in April 2016, expiring in April 2018 with an initial
base rental rate of $1,641 per month, and escalating at approximately 3% per year thereafter. Rent expense for the three months ended March
31, 2018 and 2017 was $64,090 and $60,676, respectively. Legal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Other Commitments The Company entered into various contracts or
agreements in the normal course of business, which may contain commitments. During the three months ended March 31, 2018 and 2017,
the Company entered into agreements with third party vendors to supply website content and data, website software development,
advertising, public relations, and legal services. All of these commitments contain provisions whereby either party may terminate
the agreement with specified notice, normally 30 days, and with no further obligation on the part of either party. Total payments for the three month periods ended
March 31, 2018 and 2017 were $52,500 and $52,500, respectively. Effective June 1, 2014, the Company entered into
an employment agreement with its Chief Executive Officer. The agreement calls for current base salary of $165,000 per year plus
bonuses as awarded by the Board of Director’s. The agreement terminates upon the CEO’s death or disability in the event
of which, the Company is obliged to pay one year salary and in the event of death, any unpaid bonuses. Both the Company and the
CEO can terminate the agreement and in the case of termination without cause on the part of the Company, the CEO will be entitled
to twice his salary plus unpaid bonuses earned. On April 1, 2017, we entered into an amendment
to his employment agreement which extended the term for an additional three years, set his base compensation at $165,000 per annum
and provided the ability to earn a performance bonus beginning for 2017 based upon annual revenues above $3,000,000 per year and
the certain earnings before interest, taxes and depreciation, or “EBITDA,” goals as follows: (i) for annual revenues
of $3,000,000 to $3,500,000, a bonus of 25% of his then base salary; (ii) for annual revenues of $3,500,001 to $4,000,000 and a
minimum EBITDA of $100,000, a bonus of 40% of his then base salary; (iii) for annual revenues of $4,000,0001 to $4,500,000 and
a minimum EBITDA of $150,000, a bonus of 65% of his then base salary; and (iv) for annual revenues of $4,500,001 or greater and
a minimum EBITDA of $175,000, a bonus of 80% of this then base salary. Mr. Speyer earned a performance bonus of $41,250
for 2017. In connection with the Daily Engage Media acquisition,
the Company entered into three year employment agreements with two former members of the entity. Under the two agreements the Company
is obliged to pay base salaries of $65,000 and $70,000, respectively to the employees with an increase to $75,000 each in the second
year of the agreement as well as bonuses to be paid at the discretion of the Board of Directors.</t>
  </si>
  <si>
    <t>SHAREHOLDERS' EQUITY</t>
  </si>
  <si>
    <t>Stockholders' Equity Note [Abstract]</t>
  </si>
  <si>
    <t xml:space="preserve">Preferred Stock The Company has authorized 20,000,000
shares of preferred stock with a par value of $0.01 (the "Preferred Stock"), issuable in such series and with such designations,
rights and preferences as the board of directors may determine. 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 At March 31,
2018, there were 100,000 shares of Series A Stock and 1,875,000 shares of Series E Stock issued and outstanding. There are no shares
of Series B Stock, Series C Stock or Series D Stock issued and outstanding. The Series A Stock is senior to all other
classes of the Company's securities and has a stated value of $0.50 per share. Holders of shares of Series A Stock are entitled
to the payment of a 10% dividend payable in shares of the Company’s common stock at a rate of one share of common stock for
each 10 shares of Series A Stock, payable annually the 10th business day of January. The shares of Series A Stock are redeemable
at the Company's option upon 20 days’ notice for an amount equal to the amount of capital invested. On August 18, 2016, Series
A Stockholders converted 1,800,000 shares of Series A Stock into 1,800,000 shares of common stock, leaving 100,000 Series A
Stock outstanding. On the 10th business day of January 2018 there were 10,000 shares of common stock dividends owed and payable
to the Series A Stockholder of record as dividends on the Series A Stock. On September 6, 2017, the board of directors
designated 2,500,000 shares of Preferred Stock as Series E Stock, which such designation was amended on September 29, 2017. Holders
of shares of Series E Stock are entitled to 10% dividends, payable monthly as may be permitted under Florida law out of funds legally
available therefor. The shares of Series E Stock rank senior to any other class of our equity securities, except for the Series
A Stock, have a liquidation preference of $0.40 per share and are not redeemable. The remaining designations, rights and
preferences of each of the Series A Stock and Series E Stock are identical, including (i) shares do not have voting rights, except
as may be permitted under Florida law, (ii) are convertible into shares of our common stock at the holder's option on a one for
one basis, (iii) are entitled to a liquidation preference equal to a return of the capital invested, and (iv)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In September 2017, Mr. W. Kip Speyer,
the Company’s Chairman and Chief Executive Officer, purchased an aggregate of 500,000 shares of Series E Stock at a purchase
price of $0.40 per share. The Company used the proceeds from these sales for working capital. During the January 1, 2018 to March 31,
2018 period, Mr. W. Kip Speyer, the Company’s Chairman and Chief Executive Officer, purchased an aggregate of 500,000 shares
of Series E Stock at a purchase price of $0.40 per share. The Company used the proceeds from these sales for working capital. Stock issued for cash In August 2017 the Company issued 125,000
shares of its common stock for $50,000 or $0.40 per share to a private investor. Between January 2018 and March 2018 the
Company sold an aggregate of 1,762,500 units of its securities to 10 accredited investors in a private placement resulting in gross
proceeds to the Company of $705,000. Each unit, which was sold at a purchase price of $0.40, consisted of one share of common
stock and one five year warrant to purchase one share of common stock at an exercise price of $0.65 per share. Spartan Capital
Securities, LLC, a broker-dealer and member of FINRA, served as placement agent for the Company in this offering. As compensation
for its services, the Company paid Spartan Capital Securities, LLC cash commissions totaling $70,500 and issued it five year placement
agent warrants to purchase an aggregate of 147,000 shares of the Company’s common stock at an exercise price of $0.65 per
share. These warrants were valued, in aggregate, at $95,552 using the Black-Scholes model. The five-year exercise period was used
as the term and a 10% interest rate was used in the valuation. The historical volatility of approximately 214% was based on a term
of approximately four years, which was a look-back to the earliest stock price information available. Stock issued for services On January 16, 2017, the Company issued
to a consultant 3,600 shares of its common stock at $0.85 per share, or $3,060, for services rendered. The Company valued these
common shares based on the fair value at the date of grant. On April 25, 2017 the Company issued 28,500
shares of its common stock with a fair value of $22,800 on the date of issuance for compensation to employees and officers. Stock issued for dividends In January 2018, the Company issued 10,000
shares of its common stock as dividends to the holder of its Series A preferred stock. Stock issued for acquisition On September 19, 2017, the
Company issued 1,100,233 shares of its common stock with a fair value of $429,091 for the acquisition of Daily Engage Media. Stock Incentive Plan and Stock Option Grants to Employees
and Directors The Company recorded $7,344 and $38,259
stock compensation for the three months ended March 31, 2018 and 2017, respectively. The stock compensation expense has been recognized
as a component of general and administrative expenses in the accompanying unaudited condensed consolidated financial statements. As of March 31, 2018 there were total
unrecognized compensation costs related to non-vested share-based compensation arrangements of $27,745 to be recognized through
August 2020. A summary of the Company's stock option
activity during the three months ended March 31, 2018 is presented below:
Number of Options
Weighted Average Exercise Price
Weighted Average Remaining Contractual Term
Aggregate Intrinsic Value
Balance Outstanding, December 31, 2017 2,027,000 $ 0.37 6.8 $ 73,770
Granted — — — —
Exercised — — — —
Forfeited — — — —
Expired — — — —
Balance Outstanding, March 31, 2018 2,027,000 $ 0.37 5.2 $ 82,735
Exercisable at March 31, 2018 1,801,500 $ 0.31 3.8 Summarized information with respect
to options outstanding under the three option plans at March 31, 2018 is as follows:
Options Outstanding Options Exercisable
Range or Exercise Price
Number Outstanding
Remaining Average Contractual Life (In Years)
Weighted Average Exercise Price
Number Exercisable
Weighted Average Exercise Price Remaining Average Conversion Life (In Years)
0.14 - 0.24 720,000 1.0 $ 0.14 720,000 $ 0.14 1.1
0.25 - 0.49 351,000 0.9 $ 0.28 351,000 $ 0.28 1.6
0.50 - 0.85 956,000 3.3 $ 0.67 730,500 $ 0.66 1.2
2,027,000 5.2 1,801,500 3.8 </t>
  </si>
  <si>
    <t>CONCENTRATIONS</t>
  </si>
  <si>
    <t>Risks and Uncertainties [Abstract]</t>
  </si>
  <si>
    <t xml:space="preserve"> The Company has historically
purchases a substantial amount of its products from two vendors; Citizens Watch Company of America, Inc., and Bulova Corporation.
During the three months ended March 31, 2018, purchases from Citizens and Bulova accounted for less than 10% of the watch products
purchased as compared to 25% and 16%, respectively, for the three months ended March 31, 2017. Three Black Helmet Apparel
vendors have been identified as having a high concentration. During the three months ended March 31, 2018 purchases from
AlphaBroder, Enemy Ink, and TSF Sportswear, LLC accounted for 23%, 31%, and 17% of the Black Helmet products purchased,
respectively. Although we continue to add additional product
vendors and we continue to expand our product line and vendor relationships, due to continued high concentration and reliance on
these three vendors, the loss of one of these two vendors could adversely affect the Company's operations. The Company generates revenues from two segments:
product sales and advertising. The sharp increase in PayPal/eBay concentration is due to our acquisition of the Black Helmet Apparel
business in December 2016. Due to high concentration and reliance on these portals, the loss of a working relationship with either
of these two portals could adversely affect the Company's operations. In addition, a substantial amount of payments for our
products sold are processed through PayPal and Amazon. A disruption in PayPal or Amazon payment processing could have an adverse
effect on the Company's operations and cash flow. During the three months ended March 31, 2018, Paypal and Amazon accounted
for 25% and 0.1%, respectively, of our total product sales as compared to 43% and 44% in the three months ended March 31, 2017. Credit Risk The Company minimizes the concentration of credit
risk associated with its cash by maintaining its cash with high quality federally insured financial institutions. However, cash
balances in excess of the FDIC insured limit of $250,000 are at risk. At March 31, 2018 and December 31, 2017, respectively, the
Company had no cash balances in excess of the FDIC insured limit. Concentration of Funding During the three months ended March 31, 2018,
the Company's funding was provided primarily through the sale of 1,762,500 units of our securities to 10 accredited investors in
a private placement exempt from registration under the Securities Act in reliance on exemptions provided by Section 4(a)(2) of
the act and Rule 506(b) of Regulation D, resulting in gross proceeds to us of $705,000. Each Unit, which was sold at a purchase
price of $0.40, consisted of one share of common stock and one five year warrant to purchase one share of common stock at an exercise
price of $0.65 per share. Spartan Capital Securities, LLC, a broker-dealer and member of FINRA, served as placement agent
for us in this offering. As compensation for its services, we paid Spartan Capital Securities, LLC cash commissions totaling
$70,500 and issued it five year placement agent warrants to purchase an aggregate of 147,000 shares of our common stock at an exercise
price of $0.65 per share. After payment of our offering expenses including legal, accounting, printing and other related
expenses, we are using the net proceeds for working capital. Between January 2018 and March 2018, Mr. W. Kip
Speyer, an executive officer and member of our board of directors, an aggregate of 500,000 shares of our 10% Series E convertible
preferred stock, resulting in gross proceeds to us of $200,000. We did not pay any commissions or finders fees, and the sales were
made to Mr. Speyer, an accredited investor, in transactions exempt from registration under the Securities Act in reliance on exemptions
provided by Section 4(a)(2) of that act.</t>
  </si>
  <si>
    <t>SUBSEQUENT EVENTS</t>
  </si>
  <si>
    <t>Subsequent Events [Abstract]</t>
  </si>
  <si>
    <t xml:space="preserve">On April 2, 2018, April 20, 2018, and May
10, 2018 the Company sold an aggregate of 1,437,500 units of its securities to 6 accredited investors in a private placement
resulting in gross proceeds to the Company of $575,000. Each unit, which was sold at a purchase price of $0.40, consisted of
one share of common stock and one five year warrant to purchase one share of common stock at an exercise price of $0.65 per
share. Spartan Capital Securities, LLC, a broker-dealer and member of FINRA, served as placement agent for the Company in
this offering. As compensation for its services, the Company paid Spartan Capital Securities, LLC cash commissions totaling
$57,500 and issued it five year placement agent warrants to purchase an aggregate of 143,750 shares of the Company’s
common stock at an exercise price of $0.65 per share. On April 13, 2018 Mr. W. Kip Speyer, the Company’s
Chairman and Chief Executive Officer, purchased an aggregate of 62,500 shares of Series E Stock at a purchase price of $0.40 per
share. The designations, rights and preferences of Series E Stock as described in Note 11. The Company used the proceeds from these
sales for working capital. On April 24, 2018 we made a principle payment
of $25,000 on the promissory note agreement with an unaffiliated party, further reducing the outstanding note balance to $425,000. </t>
  </si>
  <si>
    <t>NATURE OF OPERATIONS AND SUMMARY OF SIGNIFICANT ACCOUNTING POLICIES (Policies)</t>
  </si>
  <si>
    <t>Organization and Nature of Operations</t>
  </si>
  <si>
    <t xml:space="preserve">Bright Mountain Media, Inc. is a Florida corporation
formed on May 20, 2010. Its wholly owned subsidiaries, Bright Mountain LLC, and The Bright Insurance Agency, LLC, were formed as
Florida limited liability companies in May 2011. Its wholly owned subsidiary, Bright Watches, LLC was formed as a Florida limited
liability company in December 2015, and Daily Engage Media Group LLC (“Daily Engage Media”) was formed as a New Jersey
limited liability company in February 2015. When used herein, the terms "BMTM, " the "Company," "we," "us,"
"our" or "Bright Mountain" refers to Bright Mountain Media, Inc. and its subsidiaries. Bright Mountain Media is a digital media holding
company whose primary focus is connecting brands with consumers as a full advertising services platform. The Company’s assets
include an ad network, an ad exchange platform and 25 websites (owned and/or managed) that provide content, services and products.
In addition, the Bright Mountain Media Ad Exchange Network will be fully developed and implemented in the third quarter of 2018.
The websites are primarily geared for a young, male audience with several that focus on active, reserve and retired military audiences
as well as law enforcement and first responders. With the acquisition of Daily Engage Media, the Company has acquired the software,
expertise and human resources to scale this side of the business. Two of our websites operate as eCommerce platforms, one of which,
Bright Watches, is non strategic to the current direction of our business. In December 2016, we acquired the assets, constituting
the Black Helmet Apparel business (“Black Helmet Apparel”), from Sostre Enterprises, Inc. Assets acquired included
various website properties and content, social media content, inventory and other intellectual property rights. On September 19, 2017, under the terms of an
Amended and Restated Membership Interest Purchase Agreement with Daily Engage Media, and its members, the Company acquired 100%
of the membership interests of Daily Engage Media. Launched in 2015, Daily Engage Media is an ad network that connects advertisers
with approximately 200 digital publications worldwide. </t>
  </si>
  <si>
    <t>Principles of Consolidation and Basis of Presentation</t>
  </si>
  <si>
    <t>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ended
March 31, 2018 and 2017 have been prepared in accordance with generally accepted accounting principles applicable to interim financial
information and the requirements of Form 10-Q and Article 10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The condensed consolidated balance sheet information as of December
31, 2017 was derived from the audited consolidated financial statements included in the Company's Annual Report on Form 10-K for
the year ended December 31, 2017. The interim condensed consolidated financial statements should be read in conjunction with that
report.</t>
  </si>
  <si>
    <t>Use of Estimates</t>
  </si>
  <si>
    <t xml:space="preserve">Our consolidated financial statements are prepared
in accordance with Accounting Principles Generally Accepted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and the valuation of equity based transactions. </t>
  </si>
  <si>
    <t>The Company considers all highly liquid investments
with an original maturity of three months or less when purchased to be cash equivalents.</t>
  </si>
  <si>
    <t>Fair Value of Financial Instruments and Fair Value Measurements</t>
  </si>
  <si>
    <t xml:space="preserve">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inancial
and non-financial assets and liabilities in accordance with Accounting Standards Codification (“ASC”) 820 “ Fair
Value Measurements and Disclosure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
  </si>
  <si>
    <t>Accounts Receivable</t>
  </si>
  <si>
    <t xml:space="preserve">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60 or net 90 days. Once collection efforts by
the Company and its collection agency are exhausted, the determination for charging off uncollectible receivables is made. The determination of past
due status for the Daily Engage Media customers is based on the contractual payment terms of each customer, which are generally
net 60, net 90, or net 120 days. Once collection efforts by the Company and its collection agency are exhausted, the determination
for charging off uncollectible receivables is made. It is common in this industry to have accounts receivable invoices age 60
to 90 days past the customer terms. This is the result of the generally smaller size customers that we have and they usually have
to wait until they get paid for them to issue payment to us. We </t>
  </si>
  <si>
    <t xml:space="preserve">Inventories consist of finished goods and are
stated at the lower of cost or market using the first in, first out (FIFO) method. Provisions have been made to reduce excess or
obsolete inventories to their net realizable value. </t>
  </si>
  <si>
    <t>Revenue Recognition</t>
  </si>
  <si>
    <t>The Company recognizes revenue on our products
in accordance with ASC 605, “ Revenue Recognition
● Sale of merchandise directly to consumers: The Company's product sales are recognized either FOB shipping point or FOB destination, dependent on the customer. Revenues are therefore recognized at point of ownership transfer, accordingly;
● Advertising revenue is received directly form companies who pay the Company a monthly fee for advertising space and;
● Advertising revenues are generated by users “clicking” on website advertisements utilizing several ad network partners. Revenues are recognized net of their fees for Company owned websites upon receipt of payment by the ad network partner since the revenue is not determinable until it is received. Our advertising revenue generated from the Daily Engage and
Bright Mountain Media businesses are consistent with the above section. However, the two scenarios that arise from revenue generation
and recognition include our owned and operated website advertising revenue which requires little to no cost of revenue, as well
as advertising on non-owned websites which creates costs to those website owners and the Company makes approximately 20% gross
profit.</t>
  </si>
  <si>
    <t>Cost of Revenues</t>
  </si>
  <si>
    <t>Components of costs of revenues
for the products segment include product costs, shipping costs to customers and any inventory adjustments for product sales. Cost
of revenue for the advertising segment consists of revenue share payments to media providers and website publishers that are directly
related to a revenuegenerating event. The Company becomes obligated to make the revenue share payments in the period the advertising
impressions, clickthroughs, actions or leadbased information are delivered or occur. The Daily Engage portion of the advertising
segment cost of revenue consists of revenue share payments to media providers and website publishers that are directly related
to a revenuegenerating event. The Company becomes obligated to make the revenue share payments in the period the advertising impressions,
clickthroughs, actions or leadbased information are delivered or occur.</t>
  </si>
  <si>
    <t>Shipping and Handling Costs</t>
  </si>
  <si>
    <t xml:space="preserve">The Company includes shipping and handling fees
billed to customers as revenues and shipping and handling costs for shipments to customers as cost of revenues. </t>
  </si>
  <si>
    <t>Sales Return Reserve Policy</t>
  </si>
  <si>
    <t xml:space="preserve">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 </t>
  </si>
  <si>
    <t>Property and Equipment</t>
  </si>
  <si>
    <t xml:space="preserve">Property and equipment is recorded at cost. Depreciation
is computed using the straight-line method based on the estimated useful lives of the related assets of five to seven years for
office furniture and equipment, and five years for computer equipment. Leasehold improvements are amortized over the lesser of
the lease term or the useful life of the improvements. Expenditures for maintenance and repairs along with fixed assets with a
purchase price below our capitalization threshold of $500 are expensed as incurred. </t>
  </si>
  <si>
    <t>Website Development Costs</t>
  </si>
  <si>
    <t>The Company accounts for its website
development costs in accordance with ASC 350-50, “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For the three months ended March 31, 2018 and 2017, all
platform and website development costs have been expensed.</t>
  </si>
  <si>
    <t>Amortization and Impairment of Long-Lived Assets</t>
  </si>
  <si>
    <t>Amortization and impairment of
longlived assets are noncash expenses relating primarily to intangible assets. The Company accounts for longlived assets in accordance
with the provisions of ASC 360-10 “ Accounting for the Impairment or Disposal of LongLived Assets Website acquisition costs are
amortized over three years and intangible assets are amortized over five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Amortization expense is included in selling, general and administrative expenses on the accompanying
condensed consolidated statement of operations.</t>
  </si>
  <si>
    <t>Stock-Based Compensation</t>
  </si>
  <si>
    <t>The Company accounts for stock-based instruments
issued to employees for services in accordance with ASC 718 “ Compensation – Stock Compensation Equity-Based Payments to
Non-Employees</t>
  </si>
  <si>
    <t>Advertising, Marketing and Promotion Costs</t>
  </si>
  <si>
    <t xml:space="preserve">Advertising, marketing and promotion expenses
are expensed as incurred and are included in selling, general and administrative expenses on the accompanying statement of operations.
For the three months ended March 31, 2018 and 2017, advertising, marketing and promotion expense was $60,923 and $92,288, respectively. </t>
  </si>
  <si>
    <t>Income Taxes</t>
  </si>
  <si>
    <t xml:space="preserve">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As of March 31, 2018, tax years 2017, 2016, and
2015 remain open for IRS audit. The Company has received no notice of audit or any notifications from the IRS for any of the open
tax years. </t>
  </si>
  <si>
    <t>Basic and Diluted Net Earnings (Loss) Per Common Share</t>
  </si>
  <si>
    <t>In accordance with ASC 260-10 “ Earnings
Per Share</t>
  </si>
  <si>
    <t>Segment Information</t>
  </si>
  <si>
    <t xml:space="preserve">In accordance with the provisions of ASC 280-10,
“ Disclosures about Segments of an Enterprise and Related Information </t>
  </si>
  <si>
    <t>Recent Accounting Pronouncements</t>
  </si>
  <si>
    <t xml:space="preserve">May 2014, the FASB issued ASU 2014-09, "Revenue
from Contracts with Customers (Topic 606).” ASU 2014-09, which has been modified on several occasions, provides new guidance
designed to enhance the comparability of revenue recognition practices across entities, industries, jurisdictions and capital markets.
The core principle of the new guidance is that an entity recognizes revenue to depict the transfer of promised goods or services
to customers in an amount that reflects the consideration to which the entity expects to be entitled in exchange for those goods
and services. The new guidance also requires disclosures about the nature, amount, timing and uncertainty of revenue and cash flows
arising from contracts with customers. We are currently reviewing the provisions of this ASU and subsequent updates and evaluating
the potential impact on our results of operations, cash flows or financial condition as well as related disclosures. As an emerging
growth company, we have elected to adopt this guidance under the private company guidelines, which will go into effect on January
1, 2019. In July 2015, FASB issued ASU No. 2015-11 ,
“Inventory (Topic 330): Simplifying the Measurement of Inventory . In February 2016, the FASB issued ASU 2016-02
“ Leases In April 2016, the FASB issued ASU No. 2016-15,
“Classification of Certain Cash Receipts and Cash Payments” In June 2016, the FASB issued ASU 2016-13 “Financial
Instruments – Credit Losse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Early adoption is permitted as of January 1, 2019. The Company is currently evaluating the impact the adoption of this new standard
will have on its consolidated financial statement s. In November 2016, the FASB issued ASU 2016-18,
“Statement of Cash Flows –Restricted Cash” In January 2017,
the FASB issued 2017-04, Intangibles - Goodwill and Other </t>
  </si>
  <si>
    <t>ACQUISITIONS (Tables)</t>
  </si>
  <si>
    <t>Schedule of Discounted Fair Value of Consideration Transferred</t>
  </si>
  <si>
    <t xml:space="preserve">Tangible
assets acquired $ 361,770
Liabilities
assumed (562,006 )
Net
liabilities assumed $ (200,236 )
Exchange
platform $ 50,000
Tradename 150,000
Customer
relationships 250,000
Non-compete
agreements 192,000
Goodwill 446,426
Total
purchase price $ 1,088,426 </t>
  </si>
  <si>
    <t>Pro Forma results</t>
  </si>
  <si>
    <t xml:space="preserve">Three Months Ended
March 31, 2017
Total revenue $ 1,224,716
Total expenses (1,871,679 )
Preferred stock dividend (1,973 )
Net loss attributable to common shareholders $ (648,936 )
Basic and diluted net loss per share $ (0.01 ) </t>
  </si>
  <si>
    <t>INVENTORIES (Tables)</t>
  </si>
  <si>
    <t>Schedule of Inventories</t>
  </si>
  <si>
    <t xml:space="preserve">March 31, 2018
December 31, 2017
Product inventory: clocks and watches $ 351,361 $ 453,852
Product inventory: other inventory 183,012 180,064
Total inventory balance 534,373 633,916
Less: Inventory allowance for slow moving (22,448 ) (22,448 )
Total inventory balance, net $ 511,925 $ 611,468 </t>
  </si>
  <si>
    <t>PREPAID COSTS AND EXPENSES (Tables)</t>
  </si>
  <si>
    <t>Schedule of Prepaid Costs and Expenses</t>
  </si>
  <si>
    <t xml:space="preserve">March
31, 2018 December
31, 2017
Prepaid
rent $ 39,877 $ 50,417
Prepaid
insurance 66,131 92,322
Prepaid
inventory 2,993 2,993
Prepaid
expenses and other current assets $ 109,001 $ 145,732 </t>
  </si>
  <si>
    <t>PROPERTY AND EQUIPMENT (Tables)</t>
  </si>
  <si>
    <t>Schedule of Property and Equipment</t>
  </si>
  <si>
    <t xml:space="preserve">Useful
Lives March 31, 2018 December 31, 2017
Furniture and fixtures 3-5 years $ 79,993 $ 78,994
Computer equipment 3 years 59,510 59,511
Leasehold improvements 5 years 39,385 39,384
Total fixed assets 178,888 177,889
Less: accumulated depreciation (94,702 ) (88,389 )
Total fixed assets, net $ 84,186 $ 89,500 </t>
  </si>
  <si>
    <t>WEBSITE ACQUISITION AND INTANGIBLE ASSETS (Tables)</t>
  </si>
  <si>
    <t>Website Acquisition And Intangible Assets Tables</t>
  </si>
  <si>
    <t>Schedule of intangible assets</t>
  </si>
  <si>
    <t xml:space="preserve">March 31, 2018
December 31, 2017
Website Acquisition Assets $ 1,417,189 $ 1,417,189
Less: accumulated amortization (873,197 ) (812,575 )
Less: accumulated impairment loss (211,197 ) (211,197 )
Website Acquisition Assets, net $ 332,795 $ 393,417
Useful
Lives March 31, 2018 December 31, 2017
Tradename 5 years $ 300,000 $ 300,000
Customer relationships 5 years 502,000 502,000
Non-compete agreements 5-8 years 312,000 312,000
Total Intangible Assets $ 1,114,000 $ 1,114,000
Less: accumulated amortization (148,100 ) (95,999 )
Less: accumulated impairment loss (50,227 ) (50,227 )
Intangible assets, net $ 915,673 $ 967,774 </t>
  </si>
  <si>
    <t>SEGMENT INFORMATION (Tables)</t>
  </si>
  <si>
    <t>Schedule of segment activity</t>
  </si>
  <si>
    <t xml:space="preserve">As
of and for the three months ended As
of and for the three months ended
March
31, 2018 March
31, 2017
Products Services Total Products Services Total
Revenues $ 375,286 $ 683,058 $ 1,058,344 $ 551,355 $ 109,743 $ 661,098
Website
amortization 26,615 86,108 112,723 — 75,806 75,806
Depreciation 2,248 4,091 6,339 4,578 911 5,489
Loss
from operations (336,815 ) (593,064 ) (929,879 ) (461,912 ) (137,249 ) (599,161 )
Segment
assets 1,128,652 2,363,088 3,491,740 1,438,646 1,306,714 2,745,360
Purchase
of assets $ — $ 1,023 $ 1,023 $ 8,035 $ — $ 8,035 </t>
  </si>
  <si>
    <t>SHAREHOLDERS' EQUITY (Tables)</t>
  </si>
  <si>
    <t>Summary of Stock Option Activity</t>
  </si>
  <si>
    <t xml:space="preserve">Number of Options
Weighted Average Exercise Price
Weighted Average Remaining Contractual Term
Aggregate Intrinsic Value
Balance Outstanding, December 31, 2017 2,027,000 $ 0.37 6.8 $ 73,770
Granted — — — —
Exercised — — — —
Forfeited — — — —
Expired — — — —
Balance Outstanding, March 31, 2018 2,027,000 $ 0.37 5.2 $ 82,735
Exercisable at March 31, 2018 1,801,500 $ 0.31 3.8 </t>
  </si>
  <si>
    <t>Schedule of options outstanding under the option plans</t>
  </si>
  <si>
    <t xml:space="preserve">Options Outstanding Options Exercisable
Range or Exercise Price
Number Outstanding
Remaining Average Contractual Life (In Years)
Weighted Average Exercise Price
Number Exercisable
Weighted Average Exercise Price Remaining Average Conversion Life (In Years)
0.14 - 0.24 720,000 1.0 $ 0.14 720,000 $ 0.14 1.1
0.25 - 0.49 351,000 0.9 $ 0.28 351,000 $ 0.28 1.6
0.50 - 0.85 956,000 3.3 $ 0.67 730,500 $ 0.66 1.2
2,027,000 5.2 1,801,500 3.8 </t>
  </si>
  <si>
    <t>NATURE OF OPERATIONS AND SUMMARY OF SIGNIFICANT ACCOUNTING POLICIES (Details Narrative) - USD ($)</t>
  </si>
  <si>
    <t>Non-cash amortization expense</t>
  </si>
  <si>
    <t>Non-cash stock-based stock option compensation</t>
  </si>
  <si>
    <t>Advertising, marketing and promotion expense</t>
  </si>
  <si>
    <t>GOING CONCERN (Details Narrative) - USD ($)</t>
  </si>
  <si>
    <t>Accumulated deficit</t>
  </si>
  <si>
    <t>ACQUISITIONS (Details) - USD ($)</t>
  </si>
  <si>
    <t>Daily Engage Media [Member]</t>
  </si>
  <si>
    <t>Tangible assets acquired</t>
  </si>
  <si>
    <t>Liabilities assumed</t>
  </si>
  <si>
    <t>Net liabilities assumed</t>
  </si>
  <si>
    <t>Total purchase price</t>
  </si>
  <si>
    <t>Daily Engage Media [Member] | Exchange Platform [Member]</t>
  </si>
  <si>
    <t>Intangible assets</t>
  </si>
  <si>
    <t>Daily Engage Media [Member] | Trade name [Member]</t>
  </si>
  <si>
    <t>Daily Engage Media [Member] | Customer Relationships [Member]</t>
  </si>
  <si>
    <t>Daily Engage Media [Member] | Non compete agreements [Member]</t>
  </si>
  <si>
    <t>ACQUISITIONS (Details 1) - USD ($)</t>
  </si>
  <si>
    <t>Total revenue</t>
  </si>
  <si>
    <t>Total expenses</t>
  </si>
  <si>
    <t>Preferred stock dividend</t>
  </si>
  <si>
    <t>INVENTORIES (Details) - USD ($)</t>
  </si>
  <si>
    <t>Inventory, gross</t>
  </si>
  <si>
    <t>Less: Inventory allowance for slow moving</t>
  </si>
  <si>
    <t>Inventory, net</t>
  </si>
  <si>
    <t>Product inventory: clocks and watches [Member]</t>
  </si>
  <si>
    <t>Product inventory: other [Member]</t>
  </si>
  <si>
    <t>PREPAID COSTS AND EXPENSES (Details) - USD ($)</t>
  </si>
  <si>
    <t>Prepaid rent</t>
  </si>
  <si>
    <t>Prepaid insurance</t>
  </si>
  <si>
    <t>Prepaid inventory</t>
  </si>
  <si>
    <t>PROPERTY AND EQUIPMENT (Details) - USD ($)</t>
  </si>
  <si>
    <t>Total Fixed Assets</t>
  </si>
  <si>
    <t>Less: Accumulated Depreciation</t>
  </si>
  <si>
    <t>Total Fixed Assets, net</t>
  </si>
  <si>
    <t>Furniture and Fixtures [Member]</t>
  </si>
  <si>
    <t>Computer Equipment [Member]</t>
  </si>
  <si>
    <t>Leasehold Improvements [Member]</t>
  </si>
  <si>
    <t>PROPERTY AND EQUIPMENT (Details Narrative) - USD ($)</t>
  </si>
  <si>
    <t>Non-cash depreciation expense</t>
  </si>
  <si>
    <t>WEBSITE ACQUISITION AND INTANGIBLE ASSETS (Details) - USD ($)</t>
  </si>
  <si>
    <t>12 Months Ended</t>
  </si>
  <si>
    <t>Website Acquisition And Intangible Assets Details</t>
  </si>
  <si>
    <t>Website Acquisition Assets</t>
  </si>
  <si>
    <t>Less: accumulated amortization</t>
  </si>
  <si>
    <t>Less: accumulated impairment loss</t>
  </si>
  <si>
    <t>WEBSITE ACQUISITION AND INTANGIBLE ASSETS (Details 1) - USD ($)</t>
  </si>
  <si>
    <t>Intangible assets, net</t>
  </si>
  <si>
    <t>Tradename</t>
  </si>
  <si>
    <t>Customer relationships</t>
  </si>
  <si>
    <t>Non-compete agreements</t>
  </si>
  <si>
    <t>SEGMENT INFORMATION (Details) - USD ($)</t>
  </si>
  <si>
    <t>Website amortization</t>
  </si>
  <si>
    <t>Segment assets</t>
  </si>
  <si>
    <t>Purchase of assets</t>
  </si>
  <si>
    <t>Products [Member]</t>
  </si>
  <si>
    <t>Advertising [Member]</t>
  </si>
  <si>
    <t>NOTES PAYABLE (Details Narrative) - USD ($)</t>
  </si>
  <si>
    <t>Interest expense on the convertible notes payable</t>
  </si>
  <si>
    <t>Notes payable</t>
  </si>
  <si>
    <t>Interest expense on notes payable</t>
  </si>
  <si>
    <t>COMMITMENTS AND CONTINGENCIES (Details Narrative) - USD ($)</t>
  </si>
  <si>
    <t>Commitments And Contingencies Details Narrative</t>
  </si>
  <si>
    <t>Rent expense</t>
  </si>
  <si>
    <t>SHAREHOLDERS' EQUITY (Details)</t>
  </si>
  <si>
    <t>Mar. 31, 2018USD ($)$ / sharesshares</t>
  </si>
  <si>
    <t>Number of Options</t>
  </si>
  <si>
    <t>Balance Outstanding, Beginning | shares</t>
  </si>
  <si>
    <t>Granted | shares</t>
  </si>
  <si>
    <t>Exercised | shares</t>
  </si>
  <si>
    <t>Forfeited | shares</t>
  </si>
  <si>
    <t>Expired | shares</t>
  </si>
  <si>
    <t>Balance Outstanding, Ending | shares</t>
  </si>
  <si>
    <t>Exercisable, Ending | shares</t>
  </si>
  <si>
    <t>Weighted Average Exercise Price</t>
  </si>
  <si>
    <t>Balance Outstanding, Beginning | $ / shares</t>
  </si>
  <si>
    <t>Granted | $ / shares</t>
  </si>
  <si>
    <t>.00</t>
  </si>
  <si>
    <t>Exercised | $ / shares</t>
  </si>
  <si>
    <t>Forfeited | $ / shares</t>
  </si>
  <si>
    <t>Expired | $ / shares</t>
  </si>
  <si>
    <t>Balance Outstanding, Ending | $ / shares</t>
  </si>
  <si>
    <t>Exercisable, Ending | $ / shares</t>
  </si>
  <si>
    <t>$ .31</t>
  </si>
  <si>
    <t>Weighted Average Remaining Contractual Term</t>
  </si>
  <si>
    <t>Outstanding, Beginning</t>
  </si>
  <si>
    <t>6 years 9 months 18 days</t>
  </si>
  <si>
    <t>Outstanding, Ending</t>
  </si>
  <si>
    <t>5 years 2 months 12 days</t>
  </si>
  <si>
    <t>Exercisable, Ending</t>
  </si>
  <si>
    <t>3 years 9 months 18 days</t>
  </si>
  <si>
    <t>Aggregate Intrinsic Value</t>
  </si>
  <si>
    <t>Outstanding, Beginning | $</t>
  </si>
  <si>
    <t>Outstanding, Ending | $</t>
  </si>
  <si>
    <t>SHAREHOLDERS' EQUITY (Details 1)</t>
  </si>
  <si>
    <t>Mar. 31, 2018$ / sharesshares</t>
  </si>
  <si>
    <t>Options Outstanding</t>
  </si>
  <si>
    <t>Number Outstanding | shares</t>
  </si>
  <si>
    <t>Remaining Average Contractual Life (In Years)</t>
  </si>
  <si>
    <t>Options Exercisable</t>
  </si>
  <si>
    <t>Number Exercisable | shares</t>
  </si>
  <si>
    <t>0.14 - 0.24 [Member]</t>
  </si>
  <si>
    <t>Exercise price lower range limit</t>
  </si>
  <si>
    <t>$ .14</t>
  </si>
  <si>
    <t>Exercise price upper range limit</t>
  </si>
  <si>
    <t>$ .24</t>
  </si>
  <si>
    <t>1 year</t>
  </si>
  <si>
    <t>1 year 1 month 6 days</t>
  </si>
  <si>
    <t>0.25 - 0.49 [Member]</t>
  </si>
  <si>
    <t>$ .25</t>
  </si>
  <si>
    <t>$ .49</t>
  </si>
  <si>
    <t>10 months 24 days</t>
  </si>
  <si>
    <t>$ .28</t>
  </si>
  <si>
    <t>1 year 7 months 6 days</t>
  </si>
  <si>
    <t>0.50 - 0.85 [Member]</t>
  </si>
  <si>
    <t>$ .50</t>
  </si>
  <si>
    <t>$ .85</t>
  </si>
  <si>
    <t>3 years 3 months 18 days</t>
  </si>
  <si>
    <t>$ .67</t>
  </si>
  <si>
    <t>$ .66</t>
  </si>
  <si>
    <t>1 year 2 months 12 days</t>
  </si>
  <si>
    <t>SHAREHOLDERS' EQUITY (Details Narrative) - USD ($)</t>
  </si>
  <si>
    <t>Share based compensation expense</t>
  </si>
  <si>
    <t>Unrecognized compensation cost</t>
  </si>
  <si>
    <t>CONCENTRATIONS (Details Narrative) - Revenue [Member]</t>
  </si>
  <si>
    <t>Paypal [Member]</t>
  </si>
  <si>
    <t>Concentration Risk, Percentage</t>
  </si>
  <si>
    <t>25.00%</t>
  </si>
  <si>
    <t>43.00%</t>
  </si>
  <si>
    <t>Amazon [Member]</t>
  </si>
  <si>
    <t>0.10%</t>
  </si>
  <si>
    <t>44.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8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794136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6267</v>
      </c>
      <c r="C3" s="7" t="n">
        <v>140022</v>
      </c>
    </row>
    <row r="4" spans="1:3">
      <c r="A4" s="4" t="s">
        <v>31</v>
      </c>
      <c r="B4" s="5" t="n">
        <v>878879</v>
      </c>
      <c r="C4" s="5" t="n">
        <v>879770</v>
      </c>
    </row>
    <row r="5" spans="1:3">
      <c r="A5" s="4" t="s">
        <v>32</v>
      </c>
      <c r="B5" s="5" t="n">
        <v>511925</v>
      </c>
      <c r="C5" s="5" t="n">
        <v>611468</v>
      </c>
    </row>
    <row r="6" spans="1:3">
      <c r="A6" s="4" t="s">
        <v>33</v>
      </c>
      <c r="B6" s="5" t="n">
        <v>109001</v>
      </c>
      <c r="C6" s="5" t="n">
        <v>145732</v>
      </c>
    </row>
    <row r="7" spans="1:3">
      <c r="A7" s="4" t="s">
        <v>34</v>
      </c>
      <c r="B7" s="5" t="n">
        <v>1666072</v>
      </c>
      <c r="C7" s="5" t="n">
        <v>1776992</v>
      </c>
    </row>
    <row r="8" spans="1:3">
      <c r="A8" s="4" t="s">
        <v>35</v>
      </c>
      <c r="B8" s="5" t="n">
        <v>84186</v>
      </c>
      <c r="C8" s="5" t="n">
        <v>89500</v>
      </c>
    </row>
    <row r="9" spans="1:3">
      <c r="A9" s="4" t="s">
        <v>36</v>
      </c>
      <c r="B9" s="5" t="n">
        <v>332795</v>
      </c>
      <c r="C9" s="5" t="n">
        <v>393417</v>
      </c>
    </row>
    <row r="10" spans="1:3">
      <c r="A10" s="4" t="s">
        <v>37</v>
      </c>
      <c r="B10" s="5" t="n">
        <v>915673</v>
      </c>
      <c r="C10" s="5" t="n">
        <v>967774</v>
      </c>
    </row>
    <row r="11" spans="1:3">
      <c r="A11" s="4" t="s">
        <v>38</v>
      </c>
      <c r="B11" s="5" t="n">
        <v>446426</v>
      </c>
      <c r="C11" s="5" t="n">
        <v>446426</v>
      </c>
    </row>
    <row r="12" spans="1:3">
      <c r="A12" s="4" t="s">
        <v>39</v>
      </c>
      <c r="B12" s="5" t="n">
        <v>46588</v>
      </c>
      <c r="C12" s="5" t="n">
        <v>44608</v>
      </c>
    </row>
    <row r="13" spans="1:3">
      <c r="A13" s="4" t="s">
        <v>40</v>
      </c>
      <c r="B13" s="5" t="n">
        <v>3491740</v>
      </c>
      <c r="C13" s="5" t="n">
        <v>3718717</v>
      </c>
    </row>
    <row r="14" spans="1:3">
      <c r="A14" s="3" t="s">
        <v>41</v>
      </c>
    </row>
    <row r="15" spans="1:3">
      <c r="A15" s="4" t="s">
        <v>42</v>
      </c>
      <c r="B15" s="5" t="n">
        <v>1098766</v>
      </c>
      <c r="C15" s="5" t="n">
        <v>1172827</v>
      </c>
    </row>
    <row r="16" spans="1:3">
      <c r="A16" s="4" t="s">
        <v>43</v>
      </c>
      <c r="B16" s="5" t="n">
        <v>85185</v>
      </c>
      <c r="C16" s="5" t="n">
        <v>90000</v>
      </c>
    </row>
    <row r="17" spans="1:3">
      <c r="A17" s="4" t="s">
        <v>44</v>
      </c>
      <c r="B17" s="5" t="n">
        <v>40909</v>
      </c>
      <c r="C17" s="5" t="n">
        <v>63133</v>
      </c>
    </row>
    <row r="18" spans="1:3">
      <c r="A18" s="4" t="s">
        <v>45</v>
      </c>
      <c r="B18" s="5" t="n">
        <v>3779</v>
      </c>
      <c r="C18" s="5" t="n">
        <v>2468</v>
      </c>
    </row>
    <row r="19" spans="1:3">
      <c r="A19" s="4" t="s">
        <v>46</v>
      </c>
      <c r="B19" s="5" t="n">
        <v>8236</v>
      </c>
      <c r="C19" s="5" t="n">
        <v>9735</v>
      </c>
    </row>
    <row r="20" spans="1:3">
      <c r="A20" s="4" t="s">
        <v>47</v>
      </c>
      <c r="B20" s="5" t="n">
        <v>769527</v>
      </c>
      <c r="C20" s="5" t="n">
        <v>767071</v>
      </c>
    </row>
    <row r="21" spans="1:3">
      <c r="A21" s="4" t="s">
        <v>48</v>
      </c>
      <c r="B21" s="5" t="n">
        <v>2006402</v>
      </c>
      <c r="C21" s="5" t="n">
        <v>2105234</v>
      </c>
    </row>
    <row r="22" spans="1:3">
      <c r="A22" s="4" t="s">
        <v>49</v>
      </c>
      <c r="B22" s="5" t="n">
        <v>15184</v>
      </c>
      <c r="C22" s="5" t="n">
        <v>16418</v>
      </c>
    </row>
    <row r="23" spans="1:3">
      <c r="A23" s="4" t="s">
        <v>50</v>
      </c>
      <c r="B23" s="5" t="n">
        <v>1249100</v>
      </c>
      <c r="C23" s="5" t="n">
        <v>1198893</v>
      </c>
    </row>
    <row r="24" spans="1:3">
      <c r="A24" s="4" t="s">
        <v>51</v>
      </c>
      <c r="B24" s="5" t="n">
        <v>0</v>
      </c>
      <c r="C24" s="5" t="n">
        <v>54950</v>
      </c>
    </row>
    <row r="25" spans="1:3">
      <c r="A25" s="4" t="s">
        <v>52</v>
      </c>
      <c r="B25" s="5" t="n">
        <v>3270686</v>
      </c>
      <c r="C25" s="5" t="n">
        <v>3375495</v>
      </c>
    </row>
    <row r="26" spans="1:3">
      <c r="A26" s="4" t="s">
        <v>53</v>
      </c>
      <c r="B26" s="4" t="s">
        <v>54</v>
      </c>
      <c r="C26" s="4" t="s">
        <v>54</v>
      </c>
    </row>
    <row r="27" spans="1:3">
      <c r="A27" s="3" t="s">
        <v>55</v>
      </c>
    </row>
    <row r="28" spans="1:3">
      <c r="A28" s="4" t="s">
        <v>56</v>
      </c>
      <c r="B28" s="5" t="n">
        <v>479414</v>
      </c>
      <c r="C28" s="5" t="n">
        <v>461689</v>
      </c>
    </row>
    <row r="29" spans="1:3">
      <c r="A29" s="4" t="s">
        <v>57</v>
      </c>
      <c r="B29" s="5" t="n">
        <v>12585594</v>
      </c>
      <c r="C29" s="5" t="n">
        <v>11685685</v>
      </c>
    </row>
    <row r="30" spans="1:3">
      <c r="A30" s="4" t="s">
        <v>58</v>
      </c>
      <c r="B30" s="5" t="n">
        <v>-12863704</v>
      </c>
      <c r="C30" s="5" t="n">
        <v>-11818902</v>
      </c>
    </row>
    <row r="31" spans="1:3">
      <c r="A31" s="4" t="s">
        <v>59</v>
      </c>
      <c r="B31" s="5" t="n">
        <v>221054</v>
      </c>
      <c r="C31" s="5" t="n">
        <v>343222</v>
      </c>
    </row>
    <row r="32" spans="1:3">
      <c r="A32" s="4" t="s">
        <v>60</v>
      </c>
      <c r="B32" s="5" t="n">
        <v>3491740</v>
      </c>
      <c r="C32" s="5" t="n">
        <v>3718717</v>
      </c>
    </row>
    <row r="33" spans="1:3">
      <c r="A33" s="4" t="s">
        <v>61</v>
      </c>
    </row>
    <row r="34" spans="1:3">
      <c r="A34" s="3" t="s">
        <v>55</v>
      </c>
    </row>
    <row r="35" spans="1:3">
      <c r="A35" s="4" t="s">
        <v>62</v>
      </c>
      <c r="B35" s="5" t="n">
        <v>1000</v>
      </c>
      <c r="C35" s="5" t="n">
        <v>1000</v>
      </c>
    </row>
    <row r="36" spans="1:3">
      <c r="A36" s="4" t="s">
        <v>63</v>
      </c>
    </row>
    <row r="37" spans="1:3">
      <c r="A37" s="3" t="s">
        <v>55</v>
      </c>
    </row>
    <row r="38" spans="1:3">
      <c r="A38" s="4" t="s">
        <v>62</v>
      </c>
      <c r="B38" s="5" t="n">
        <v>0</v>
      </c>
      <c r="C38" s="5" t="n">
        <v>0</v>
      </c>
    </row>
    <row r="39" spans="1:3">
      <c r="A39" s="4" t="s">
        <v>64</v>
      </c>
    </row>
    <row r="40" spans="1:3">
      <c r="A40" s="3" t="s">
        <v>55</v>
      </c>
    </row>
    <row r="41" spans="1:3">
      <c r="A41" s="4" t="s">
        <v>62</v>
      </c>
      <c r="B41" s="5" t="n">
        <v>0</v>
      </c>
      <c r="C41" s="5" t="n">
        <v>0</v>
      </c>
    </row>
    <row r="42" spans="1:3">
      <c r="A42" s="4" t="s">
        <v>65</v>
      </c>
    </row>
    <row r="43" spans="1:3">
      <c r="A43" s="3" t="s">
        <v>55</v>
      </c>
    </row>
    <row r="44" spans="1:3">
      <c r="A44" s="4" t="s">
        <v>62</v>
      </c>
      <c r="B44" s="5" t="n">
        <v>0</v>
      </c>
      <c r="C44" s="5" t="n">
        <v>0</v>
      </c>
    </row>
    <row r="45" spans="1:3">
      <c r="A45" s="4" t="s">
        <v>66</v>
      </c>
    </row>
    <row r="46" spans="1:3">
      <c r="A46" s="3" t="s">
        <v>55</v>
      </c>
    </row>
    <row r="47" spans="1:3">
      <c r="A47" s="4" t="s">
        <v>62</v>
      </c>
      <c r="B47" s="7" t="n">
        <v>0</v>
      </c>
      <c r="C4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row r="6" spans="1:2">
      <c r="A6" s="4" t="s">
        <v>200</v>
      </c>
      <c r="B6" s="4" t="s">
        <v>201</v>
      </c>
    </row>
    <row r="7" spans="1:2">
      <c r="A7" s="4" t="s">
        <v>30</v>
      </c>
      <c r="B7" s="4" t="s">
        <v>202</v>
      </c>
    </row>
    <row r="8" spans="1:2">
      <c r="A8" s="4" t="s">
        <v>203</v>
      </c>
      <c r="B8" s="4" t="s">
        <v>204</v>
      </c>
    </row>
    <row r="9" spans="1:2">
      <c r="A9" s="4" t="s">
        <v>205</v>
      </c>
      <c r="B9" s="4" t="s">
        <v>206</v>
      </c>
    </row>
    <row r="10" spans="1:2">
      <c r="A10" s="4" t="s">
        <v>32</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16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178</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8</v>
      </c>
    </row>
    <row r="3" spans="1:3">
      <c r="A3" s="3" t="s">
        <v>157</v>
      </c>
    </row>
    <row r="4" spans="1:3">
      <c r="A4" s="4" t="s">
        <v>261</v>
      </c>
      <c r="B4" s="7" t="n">
        <v>112723</v>
      </c>
      <c r="C4" s="7" t="n">
        <v>75806</v>
      </c>
    </row>
    <row r="5" spans="1:3">
      <c r="A5" s="4" t="s">
        <v>262</v>
      </c>
      <c r="B5" s="5" t="n">
        <v>7344</v>
      </c>
      <c r="C5" s="5" t="n">
        <v>38259</v>
      </c>
    </row>
    <row r="6" spans="1:3">
      <c r="A6" s="4" t="s">
        <v>263</v>
      </c>
      <c r="B6" s="7" t="n">
        <v>60923</v>
      </c>
      <c r="C6" s="7" t="n">
        <v>922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64</v>
      </c>
      <c r="B1" s="2" t="s">
        <v>1</v>
      </c>
    </row>
    <row r="2" spans="1:4">
      <c r="B2" s="2" t="s">
        <v>2</v>
      </c>
      <c r="C2" s="2" t="s">
        <v>78</v>
      </c>
      <c r="D2" s="2" t="s">
        <v>28</v>
      </c>
    </row>
    <row r="3" spans="1:4">
      <c r="A3" s="3" t="s">
        <v>160</v>
      </c>
    </row>
    <row r="4" spans="1:4">
      <c r="A4" s="4" t="s">
        <v>116</v>
      </c>
      <c r="B4" s="7" t="n">
        <v>1044802</v>
      </c>
      <c r="C4" s="7" t="n">
        <v>683247</v>
      </c>
    </row>
    <row r="5" spans="1:4">
      <c r="A5" s="4" t="s">
        <v>135</v>
      </c>
      <c r="B5" s="5" t="n">
        <v>720245</v>
      </c>
      <c r="C5" s="7" t="n">
        <v>445058</v>
      </c>
    </row>
    <row r="6" spans="1:4">
      <c r="A6" s="4" t="s">
        <v>265</v>
      </c>
      <c r="B6" s="7" t="n">
        <v>12863704</v>
      </c>
      <c r="D6" s="7" t="n">
        <v>118189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8</v>
      </c>
    </row>
    <row r="2" spans="1:3">
      <c r="A2" s="4" t="s">
        <v>68</v>
      </c>
      <c r="B2" s="4" t="s">
        <v>69</v>
      </c>
      <c r="C2" s="4" t="s">
        <v>69</v>
      </c>
    </row>
    <row r="3" spans="1:3">
      <c r="A3" s="4" t="s">
        <v>70</v>
      </c>
      <c r="B3" s="5" t="n">
        <v>20000000</v>
      </c>
      <c r="C3" s="5" t="n">
        <v>20000000</v>
      </c>
    </row>
    <row r="4" spans="1:3">
      <c r="A4" s="4" t="s">
        <v>71</v>
      </c>
      <c r="B4" s="4" t="s">
        <v>69</v>
      </c>
      <c r="C4" s="4" t="s">
        <v>69</v>
      </c>
    </row>
    <row r="5" spans="1:3">
      <c r="A5" s="4" t="s">
        <v>72</v>
      </c>
      <c r="B5" s="5" t="n">
        <v>324000000</v>
      </c>
      <c r="C5" s="5" t="n">
        <v>324000000</v>
      </c>
    </row>
    <row r="6" spans="1:3">
      <c r="A6" s="4" t="s">
        <v>73</v>
      </c>
      <c r="B6" s="5" t="n">
        <v>47941364</v>
      </c>
      <c r="C6" s="5" t="n">
        <v>44901531</v>
      </c>
    </row>
    <row r="7" spans="1:3">
      <c r="A7" s="4" t="s">
        <v>74</v>
      </c>
      <c r="B7" s="5" t="n">
        <v>47941364</v>
      </c>
      <c r="C7" s="5" t="n">
        <v>44901531</v>
      </c>
    </row>
    <row r="8" spans="1:3">
      <c r="A8" s="4" t="s">
        <v>61</v>
      </c>
    </row>
    <row r="9" spans="1:3">
      <c r="A9" s="4" t="s">
        <v>70</v>
      </c>
      <c r="B9" s="5" t="n">
        <v>2000000</v>
      </c>
      <c r="C9" s="5" t="n">
        <v>2000000</v>
      </c>
    </row>
    <row r="10" spans="1:3">
      <c r="A10" s="4" t="s">
        <v>75</v>
      </c>
      <c r="B10" s="5" t="n">
        <v>100000</v>
      </c>
      <c r="C10" s="5" t="n">
        <v>100000</v>
      </c>
    </row>
    <row r="11" spans="1:3">
      <c r="A11" s="4" t="s">
        <v>76</v>
      </c>
      <c r="B11" s="5" t="n">
        <v>100000</v>
      </c>
      <c r="C11" s="5" t="n">
        <v>100000</v>
      </c>
    </row>
    <row r="12" spans="1:3">
      <c r="A12" s="4" t="s">
        <v>63</v>
      </c>
    </row>
    <row r="13" spans="1:3">
      <c r="A13" s="4" t="s">
        <v>70</v>
      </c>
      <c r="B13" s="5" t="n">
        <v>1000000</v>
      </c>
      <c r="C13" s="5" t="n">
        <v>1000000</v>
      </c>
    </row>
    <row r="14" spans="1:3">
      <c r="A14" s="4" t="s">
        <v>75</v>
      </c>
      <c r="B14" s="5" t="n">
        <v>0</v>
      </c>
      <c r="C14" s="5" t="n">
        <v>0</v>
      </c>
    </row>
    <row r="15" spans="1:3">
      <c r="A15" s="4" t="s">
        <v>76</v>
      </c>
      <c r="B15" s="5" t="n">
        <v>0</v>
      </c>
      <c r="C15" s="5" t="n">
        <v>0</v>
      </c>
    </row>
    <row r="16" spans="1:3">
      <c r="A16" s="4" t="s">
        <v>64</v>
      </c>
    </row>
    <row r="17" spans="1:3">
      <c r="A17" s="4" t="s">
        <v>70</v>
      </c>
      <c r="B17" s="5" t="n">
        <v>2000000</v>
      </c>
      <c r="C17" s="5" t="n">
        <v>2000000</v>
      </c>
    </row>
    <row r="18" spans="1:3">
      <c r="A18" s="4" t="s">
        <v>75</v>
      </c>
      <c r="B18" s="5" t="n">
        <v>0</v>
      </c>
      <c r="C18" s="5" t="n">
        <v>0</v>
      </c>
    </row>
    <row r="19" spans="1:3">
      <c r="A19" s="4" t="s">
        <v>76</v>
      </c>
      <c r="B19" s="5" t="n">
        <v>0</v>
      </c>
      <c r="C19" s="5" t="n">
        <v>0</v>
      </c>
    </row>
    <row r="20" spans="1:3">
      <c r="A20" s="4" t="s">
        <v>65</v>
      </c>
    </row>
    <row r="21" spans="1:3">
      <c r="A21" s="4" t="s">
        <v>70</v>
      </c>
      <c r="B21" s="5" t="n">
        <v>2000000</v>
      </c>
      <c r="C21" s="5" t="n">
        <v>2000000</v>
      </c>
    </row>
    <row r="22" spans="1:3">
      <c r="A22" s="4" t="s">
        <v>75</v>
      </c>
      <c r="B22" s="5" t="n">
        <v>0</v>
      </c>
      <c r="C22" s="5" t="n">
        <v>0</v>
      </c>
    </row>
    <row r="23" spans="1:3">
      <c r="A23" s="4" t="s">
        <v>76</v>
      </c>
      <c r="B23" s="5" t="n">
        <v>0</v>
      </c>
      <c r="C23" s="5" t="n">
        <v>0</v>
      </c>
    </row>
    <row r="24" spans="1:3">
      <c r="A24" s="4" t="s">
        <v>66</v>
      </c>
    </row>
    <row r="25" spans="1:3">
      <c r="A25" s="4" t="s">
        <v>70</v>
      </c>
      <c r="B25" s="5" t="n">
        <v>2500000</v>
      </c>
      <c r="C25" s="5" t="n">
        <v>2500000</v>
      </c>
    </row>
    <row r="26" spans="1:3">
      <c r="A26" s="4" t="s">
        <v>75</v>
      </c>
      <c r="B26" s="5" t="n">
        <v>0</v>
      </c>
      <c r="C26" s="5" t="n">
        <v>0</v>
      </c>
    </row>
    <row r="27" spans="1:3">
      <c r="A27" s="4" t="s">
        <v>76</v>
      </c>
      <c r="B27" s="5" t="n">
        <v>0</v>
      </c>
      <c r="C2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6</v>
      </c>
      <c r="B1" s="2" t="s">
        <v>2</v>
      </c>
      <c r="C1" s="2" t="s">
        <v>28</v>
      </c>
    </row>
    <row r="2" spans="1:3">
      <c r="A2" s="4" t="s">
        <v>38</v>
      </c>
      <c r="B2" s="7" t="n">
        <v>446426</v>
      </c>
      <c r="C2" s="7" t="n">
        <v>446426</v>
      </c>
    </row>
    <row r="3" spans="1:3">
      <c r="A3" s="4" t="s">
        <v>267</v>
      </c>
    </row>
    <row r="4" spans="1:3">
      <c r="A4" s="4" t="s">
        <v>268</v>
      </c>
      <c r="B4" s="5" t="n">
        <v>361770</v>
      </c>
    </row>
    <row r="5" spans="1:3">
      <c r="A5" s="4" t="s">
        <v>269</v>
      </c>
      <c r="B5" s="5" t="n">
        <v>-562006</v>
      </c>
    </row>
    <row r="6" spans="1:3">
      <c r="A6" s="4" t="s">
        <v>270</v>
      </c>
      <c r="B6" s="5" t="n">
        <v>-200236</v>
      </c>
    </row>
    <row r="7" spans="1:3">
      <c r="A7" s="4" t="s">
        <v>38</v>
      </c>
      <c r="B7" s="5" t="n">
        <v>446426</v>
      </c>
    </row>
    <row r="8" spans="1:3">
      <c r="A8" s="4" t="s">
        <v>271</v>
      </c>
      <c r="B8" s="5" t="n">
        <v>1088426</v>
      </c>
    </row>
    <row r="9" spans="1:3">
      <c r="A9" s="4" t="s">
        <v>272</v>
      </c>
    </row>
    <row r="10" spans="1:3">
      <c r="A10" s="4" t="s">
        <v>273</v>
      </c>
      <c r="B10" s="5" t="n">
        <v>50000</v>
      </c>
    </row>
    <row r="11" spans="1:3">
      <c r="A11" s="4" t="s">
        <v>274</v>
      </c>
    </row>
    <row r="12" spans="1:3">
      <c r="A12" s="4" t="s">
        <v>273</v>
      </c>
      <c r="B12" s="5" t="n">
        <v>150000</v>
      </c>
    </row>
    <row r="13" spans="1:3">
      <c r="A13" s="4" t="s">
        <v>275</v>
      </c>
    </row>
    <row r="14" spans="1:3">
      <c r="A14" s="4" t="s">
        <v>273</v>
      </c>
      <c r="B14" s="5" t="n">
        <v>250000</v>
      </c>
    </row>
    <row r="15" spans="1:3">
      <c r="A15" s="4" t="s">
        <v>276</v>
      </c>
    </row>
    <row r="16" spans="1:3">
      <c r="A16" s="4" t="s">
        <v>273</v>
      </c>
      <c r="B16" s="7" t="n">
        <v>19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77</v>
      </c>
      <c r="B1" s="2" t="s">
        <v>1</v>
      </c>
    </row>
    <row r="2" spans="1:3">
      <c r="B2" s="2" t="s">
        <v>2</v>
      </c>
      <c r="C2" s="2" t="s">
        <v>78</v>
      </c>
    </row>
    <row r="3" spans="1:3">
      <c r="A3" s="4" t="s">
        <v>96</v>
      </c>
      <c r="B3" s="7" t="n">
        <v>-1059565</v>
      </c>
      <c r="C3" s="7" t="n">
        <v>-685220</v>
      </c>
    </row>
    <row r="4" spans="1:3">
      <c r="A4" s="4" t="s">
        <v>97</v>
      </c>
      <c r="B4" s="8" t="n">
        <v>-0.02</v>
      </c>
      <c r="C4" s="8" t="n">
        <v>-0.02</v>
      </c>
    </row>
    <row r="5" spans="1:3">
      <c r="A5" s="4" t="s">
        <v>267</v>
      </c>
    </row>
    <row r="6" spans="1:3">
      <c r="A6" s="4" t="s">
        <v>278</v>
      </c>
      <c r="C6" s="7" t="n">
        <v>1224716</v>
      </c>
    </row>
    <row r="7" spans="1:3">
      <c r="A7" s="4" t="s">
        <v>279</v>
      </c>
      <c r="C7" s="5" t="n">
        <v>-1871679</v>
      </c>
    </row>
    <row r="8" spans="1:3">
      <c r="A8" s="4" t="s">
        <v>280</v>
      </c>
      <c r="C8" s="5" t="n">
        <v>-1973</v>
      </c>
    </row>
    <row r="9" spans="1:3">
      <c r="A9" s="4" t="s">
        <v>96</v>
      </c>
      <c r="C9" s="7" t="n">
        <v>-648936</v>
      </c>
    </row>
    <row r="10" spans="1:3">
      <c r="A10" s="4" t="s">
        <v>97</v>
      </c>
      <c r="C10" s="8" t="n">
        <v>-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1</v>
      </c>
      <c r="B1" s="2" t="s">
        <v>2</v>
      </c>
      <c r="C1" s="2" t="s">
        <v>28</v>
      </c>
    </row>
    <row r="2" spans="1:3">
      <c r="A2" s="4" t="s">
        <v>282</v>
      </c>
      <c r="B2" s="7" t="n">
        <v>534373</v>
      </c>
      <c r="C2" s="7" t="n">
        <v>633916</v>
      </c>
    </row>
    <row r="3" spans="1:3">
      <c r="A3" s="4" t="s">
        <v>283</v>
      </c>
      <c r="B3" s="5" t="n">
        <v>-22448</v>
      </c>
      <c r="C3" s="5" t="n">
        <v>-22448</v>
      </c>
    </row>
    <row r="4" spans="1:3">
      <c r="A4" s="4" t="s">
        <v>284</v>
      </c>
      <c r="B4" s="5" t="n">
        <v>511925</v>
      </c>
      <c r="C4" s="5" t="n">
        <v>611468</v>
      </c>
    </row>
    <row r="5" spans="1:3">
      <c r="A5" s="4" t="s">
        <v>285</v>
      </c>
    </row>
    <row r="6" spans="1:3">
      <c r="A6" s="4" t="s">
        <v>282</v>
      </c>
      <c r="B6" s="5" t="n">
        <v>351361</v>
      </c>
      <c r="C6" s="5" t="n">
        <v>453852</v>
      </c>
    </row>
    <row r="7" spans="1:3">
      <c r="A7" s="4" t="s">
        <v>286</v>
      </c>
    </row>
    <row r="8" spans="1:3">
      <c r="A8" s="4" t="s">
        <v>282</v>
      </c>
      <c r="B8" s="7" t="n">
        <v>183012</v>
      </c>
      <c r="C8" s="7" t="n">
        <v>1800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7</v>
      </c>
      <c r="B1" s="2" t="s">
        <v>2</v>
      </c>
      <c r="C1" s="2" t="s">
        <v>28</v>
      </c>
    </row>
    <row r="2" spans="1:3">
      <c r="A2" s="3" t="s">
        <v>169</v>
      </c>
    </row>
    <row r="3" spans="1:3">
      <c r="A3" s="4" t="s">
        <v>288</v>
      </c>
      <c r="B3" s="7" t="n">
        <v>39877</v>
      </c>
      <c r="C3" s="7" t="n">
        <v>50417</v>
      </c>
    </row>
    <row r="4" spans="1:3">
      <c r="A4" s="4" t="s">
        <v>289</v>
      </c>
      <c r="B4" s="5" t="n">
        <v>66131</v>
      </c>
      <c r="C4" s="5" t="n">
        <v>92322</v>
      </c>
    </row>
    <row r="5" spans="1:3">
      <c r="A5" s="4" t="s">
        <v>290</v>
      </c>
      <c r="B5" s="5" t="n">
        <v>2993</v>
      </c>
      <c r="C5" s="5" t="n">
        <v>2993</v>
      </c>
    </row>
    <row r="6" spans="1:3">
      <c r="A6" s="4" t="s">
        <v>33</v>
      </c>
      <c r="B6" s="7" t="n">
        <v>109001</v>
      </c>
      <c r="C6" s="7" t="n">
        <v>1457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1</v>
      </c>
      <c r="B1" s="2" t="s">
        <v>2</v>
      </c>
      <c r="C1" s="2" t="s">
        <v>28</v>
      </c>
    </row>
    <row r="2" spans="1:3">
      <c r="A2" s="4" t="s">
        <v>292</v>
      </c>
      <c r="B2" s="7" t="n">
        <v>178888</v>
      </c>
      <c r="C2" s="7" t="n">
        <v>177889</v>
      </c>
    </row>
    <row r="3" spans="1:3">
      <c r="A3" s="4" t="s">
        <v>293</v>
      </c>
      <c r="B3" s="5" t="n">
        <v>-94702</v>
      </c>
      <c r="C3" s="5" t="n">
        <v>-88389</v>
      </c>
    </row>
    <row r="4" spans="1:3">
      <c r="A4" s="4" t="s">
        <v>294</v>
      </c>
      <c r="B4" s="5" t="n">
        <v>84186</v>
      </c>
      <c r="C4" s="5" t="n">
        <v>89500</v>
      </c>
    </row>
    <row r="5" spans="1:3">
      <c r="A5" s="4" t="s">
        <v>295</v>
      </c>
    </row>
    <row r="6" spans="1:3">
      <c r="A6" s="4" t="s">
        <v>292</v>
      </c>
      <c r="B6" s="5" t="n">
        <v>79993</v>
      </c>
      <c r="C6" s="5" t="n">
        <v>78994</v>
      </c>
    </row>
    <row r="7" spans="1:3">
      <c r="A7" s="4" t="s">
        <v>296</v>
      </c>
    </row>
    <row r="8" spans="1:3">
      <c r="A8" s="4" t="s">
        <v>292</v>
      </c>
      <c r="B8" s="5" t="n">
        <v>59510</v>
      </c>
      <c r="C8" s="5" t="n">
        <v>59511</v>
      </c>
    </row>
    <row r="9" spans="1:3">
      <c r="A9" s="4" t="s">
        <v>297</v>
      </c>
    </row>
    <row r="10" spans="1:3">
      <c r="A10" s="4" t="s">
        <v>292</v>
      </c>
      <c r="B10" s="7" t="n">
        <v>39385</v>
      </c>
      <c r="C10" s="7" t="n">
        <v>393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8</v>
      </c>
      <c r="B1" s="2" t="s">
        <v>1</v>
      </c>
    </row>
    <row r="2" spans="1:3">
      <c r="B2" s="2" t="s">
        <v>2</v>
      </c>
      <c r="C2" s="2" t="s">
        <v>78</v>
      </c>
    </row>
    <row r="3" spans="1:3">
      <c r="A3" s="3" t="s">
        <v>172</v>
      </c>
    </row>
    <row r="4" spans="1:3">
      <c r="A4" s="4" t="s">
        <v>299</v>
      </c>
      <c r="B4" s="7" t="n">
        <v>6339</v>
      </c>
      <c r="C4" s="7" t="n">
        <v>54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00</v>
      </c>
      <c r="B1" s="2" t="s">
        <v>1</v>
      </c>
      <c r="C1" s="2" t="s">
        <v>301</v>
      </c>
    </row>
    <row r="2" spans="1:3">
      <c r="B2" s="2" t="s">
        <v>2</v>
      </c>
      <c r="C2" s="2" t="s">
        <v>28</v>
      </c>
    </row>
    <row r="3" spans="1:3">
      <c r="A3" s="3" t="s">
        <v>302</v>
      </c>
    </row>
    <row r="4" spans="1:3">
      <c r="A4" s="4" t="s">
        <v>303</v>
      </c>
      <c r="B4" s="7" t="n">
        <v>1417189</v>
      </c>
      <c r="C4" s="7" t="n">
        <v>1417189</v>
      </c>
    </row>
    <row r="5" spans="1:3">
      <c r="A5" s="4" t="s">
        <v>304</v>
      </c>
      <c r="B5" s="5" t="n">
        <v>-873197</v>
      </c>
      <c r="C5" s="5" t="n">
        <v>-812575</v>
      </c>
    </row>
    <row r="6" spans="1:3">
      <c r="A6" s="4" t="s">
        <v>305</v>
      </c>
      <c r="B6" s="5" t="n">
        <v>-211197</v>
      </c>
      <c r="C6" s="5" t="n">
        <v>-211197</v>
      </c>
    </row>
    <row r="7" spans="1:3">
      <c r="A7" s="4" t="s">
        <v>36</v>
      </c>
      <c r="B7" s="7" t="n">
        <v>332795</v>
      </c>
      <c r="C7" s="7" t="n">
        <v>393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06</v>
      </c>
      <c r="B1" s="2" t="s">
        <v>1</v>
      </c>
      <c r="C1" s="2" t="s">
        <v>301</v>
      </c>
    </row>
    <row r="2" spans="1:3">
      <c r="B2" s="2" t="s">
        <v>2</v>
      </c>
      <c r="C2" s="2" t="s">
        <v>28</v>
      </c>
    </row>
    <row r="3" spans="1:3">
      <c r="A3" s="4" t="s">
        <v>273</v>
      </c>
      <c r="B3" s="7" t="n">
        <v>1114000</v>
      </c>
      <c r="C3" s="7" t="n">
        <v>1114000</v>
      </c>
    </row>
    <row r="4" spans="1:3">
      <c r="A4" s="4" t="s">
        <v>304</v>
      </c>
      <c r="B4" s="5" t="n">
        <v>-148100</v>
      </c>
      <c r="C4" s="5" t="n">
        <v>-95999</v>
      </c>
    </row>
    <row r="5" spans="1:3">
      <c r="A5" s="4" t="s">
        <v>305</v>
      </c>
      <c r="B5" s="5" t="n">
        <v>-50227</v>
      </c>
      <c r="C5" s="5" t="n">
        <v>-50227</v>
      </c>
    </row>
    <row r="6" spans="1:3">
      <c r="A6" s="4" t="s">
        <v>307</v>
      </c>
      <c r="B6" s="5" t="n">
        <v>915673</v>
      </c>
      <c r="C6" s="5" t="n">
        <v>967774</v>
      </c>
    </row>
    <row r="7" spans="1:3">
      <c r="A7" s="4" t="s">
        <v>308</v>
      </c>
    </row>
    <row r="8" spans="1:3">
      <c r="A8" s="4" t="s">
        <v>273</v>
      </c>
      <c r="B8" s="5" t="n">
        <v>300000</v>
      </c>
      <c r="C8" s="5" t="n">
        <v>300000</v>
      </c>
    </row>
    <row r="9" spans="1:3">
      <c r="A9" s="4" t="s">
        <v>309</v>
      </c>
    </row>
    <row r="10" spans="1:3">
      <c r="A10" s="4" t="s">
        <v>273</v>
      </c>
      <c r="B10" s="5" t="n">
        <v>502000</v>
      </c>
      <c r="C10" s="5" t="n">
        <v>502000</v>
      </c>
    </row>
    <row r="11" spans="1:3">
      <c r="A11" s="4" t="s">
        <v>310</v>
      </c>
    </row>
    <row r="12" spans="1:3">
      <c r="A12" s="4" t="s">
        <v>273</v>
      </c>
      <c r="B12" s="7" t="n">
        <v>312000</v>
      </c>
      <c r="C12" s="7" t="n">
        <v>31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11</v>
      </c>
      <c r="B1" s="2" t="s">
        <v>1</v>
      </c>
    </row>
    <row r="2" spans="1:3">
      <c r="B2" s="2" t="s">
        <v>2</v>
      </c>
      <c r="C2" s="2" t="s">
        <v>78</v>
      </c>
    </row>
    <row r="3" spans="1:3">
      <c r="A3" s="4" t="s">
        <v>79</v>
      </c>
      <c r="B3" s="7" t="n">
        <v>1058344</v>
      </c>
      <c r="C3" s="7" t="n">
        <v>661098</v>
      </c>
    </row>
    <row r="4" spans="1:3">
      <c r="A4" s="4" t="s">
        <v>312</v>
      </c>
      <c r="B4" s="5" t="n">
        <v>112723</v>
      </c>
      <c r="C4" s="5" t="n">
        <v>75806</v>
      </c>
    </row>
    <row r="5" spans="1:3">
      <c r="A5" s="4" t="s">
        <v>122</v>
      </c>
      <c r="B5" s="5" t="n">
        <v>6339</v>
      </c>
      <c r="C5" s="5" t="n">
        <v>5489</v>
      </c>
    </row>
    <row r="6" spans="1:3">
      <c r="A6" s="4" t="s">
        <v>87</v>
      </c>
      <c r="B6" s="5" t="n">
        <v>-929879</v>
      </c>
      <c r="C6" s="5" t="n">
        <v>-599161</v>
      </c>
    </row>
    <row r="7" spans="1:3">
      <c r="A7" s="4" t="s">
        <v>313</v>
      </c>
      <c r="B7" s="5" t="n">
        <v>3491740</v>
      </c>
      <c r="C7" s="5" t="n">
        <v>2745360</v>
      </c>
    </row>
    <row r="8" spans="1:3">
      <c r="A8" s="4" t="s">
        <v>314</v>
      </c>
      <c r="B8" s="5" t="n">
        <v>1023</v>
      </c>
      <c r="C8" s="5" t="n">
        <v>8035</v>
      </c>
    </row>
    <row r="9" spans="1:3">
      <c r="A9" s="4" t="s">
        <v>315</v>
      </c>
    </row>
    <row r="10" spans="1:3">
      <c r="A10" s="4" t="s">
        <v>79</v>
      </c>
      <c r="B10" s="5" t="n">
        <v>375286</v>
      </c>
      <c r="C10" s="5" t="n">
        <v>551355</v>
      </c>
    </row>
    <row r="11" spans="1:3">
      <c r="A11" s="4" t="s">
        <v>312</v>
      </c>
      <c r="B11" s="5" t="n">
        <v>26615</v>
      </c>
      <c r="C11" s="5" t="n">
        <v>0</v>
      </c>
    </row>
    <row r="12" spans="1:3">
      <c r="A12" s="4" t="s">
        <v>122</v>
      </c>
      <c r="B12" s="5" t="n">
        <v>2248</v>
      </c>
      <c r="C12" s="5" t="n">
        <v>4578</v>
      </c>
    </row>
    <row r="13" spans="1:3">
      <c r="A13" s="4" t="s">
        <v>87</v>
      </c>
      <c r="B13" s="5" t="n">
        <v>-336815</v>
      </c>
      <c r="C13" s="5" t="n">
        <v>-461912</v>
      </c>
    </row>
    <row r="14" spans="1:3">
      <c r="A14" s="4" t="s">
        <v>313</v>
      </c>
      <c r="B14" s="5" t="n">
        <v>1128652</v>
      </c>
      <c r="C14" s="5" t="n">
        <v>1438646</v>
      </c>
    </row>
    <row r="15" spans="1:3">
      <c r="A15" s="4" t="s">
        <v>314</v>
      </c>
      <c r="B15" s="5" t="n">
        <v>0</v>
      </c>
      <c r="C15" s="5" t="n">
        <v>8035</v>
      </c>
    </row>
    <row r="16" spans="1:3">
      <c r="A16" s="4" t="s">
        <v>316</v>
      </c>
    </row>
    <row r="17" spans="1:3">
      <c r="A17" s="4" t="s">
        <v>79</v>
      </c>
      <c r="B17" s="5" t="n">
        <v>683058</v>
      </c>
      <c r="C17" s="5" t="n">
        <v>109743</v>
      </c>
    </row>
    <row r="18" spans="1:3">
      <c r="A18" s="4" t="s">
        <v>312</v>
      </c>
      <c r="B18" s="5" t="n">
        <v>86108</v>
      </c>
      <c r="C18" s="5" t="n">
        <v>75806</v>
      </c>
    </row>
    <row r="19" spans="1:3">
      <c r="A19" s="4" t="s">
        <v>122</v>
      </c>
      <c r="B19" s="5" t="n">
        <v>4091</v>
      </c>
      <c r="C19" s="5" t="n">
        <v>911</v>
      </c>
    </row>
    <row r="20" spans="1:3">
      <c r="A20" s="4" t="s">
        <v>87</v>
      </c>
      <c r="B20" s="5" t="n">
        <v>-593064</v>
      </c>
      <c r="C20" s="5" t="n">
        <v>-137249</v>
      </c>
    </row>
    <row r="21" spans="1:3">
      <c r="A21" s="4" t="s">
        <v>313</v>
      </c>
      <c r="B21" s="5" t="n">
        <v>2363088</v>
      </c>
      <c r="C21" s="5" t="n">
        <v>1306714</v>
      </c>
    </row>
    <row r="22" spans="1:3">
      <c r="A22" s="4" t="s">
        <v>314</v>
      </c>
      <c r="B22" s="7" t="n">
        <v>1023</v>
      </c>
      <c r="C22"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17</v>
      </c>
      <c r="B1" s="2" t="s">
        <v>1</v>
      </c>
    </row>
    <row r="2" spans="1:4">
      <c r="B2" s="2" t="s">
        <v>2</v>
      </c>
      <c r="C2" s="2" t="s">
        <v>78</v>
      </c>
      <c r="D2" s="2" t="s">
        <v>28</v>
      </c>
    </row>
    <row r="3" spans="1:4">
      <c r="A3" s="3" t="s">
        <v>181</v>
      </c>
    </row>
    <row r="4" spans="1:4">
      <c r="A4" s="4" t="s">
        <v>123</v>
      </c>
      <c r="B4" s="7" t="n">
        <v>47712</v>
      </c>
      <c r="C4" s="7" t="n">
        <v>28887</v>
      </c>
    </row>
    <row r="5" spans="1:4">
      <c r="A5" s="4" t="s">
        <v>318</v>
      </c>
      <c r="B5" s="5" t="n">
        <v>49651</v>
      </c>
      <c r="C5" s="5" t="n">
        <v>22849</v>
      </c>
    </row>
    <row r="6" spans="1:4">
      <c r="A6" s="4" t="s">
        <v>319</v>
      </c>
      <c r="B6" s="5" t="n">
        <v>254687</v>
      </c>
      <c r="D6" s="7" t="n">
        <v>254687</v>
      </c>
    </row>
    <row r="7" spans="1:4">
      <c r="A7" s="4" t="s">
        <v>320</v>
      </c>
      <c r="B7" s="7" t="n">
        <v>15353</v>
      </c>
      <c r="C7" s="7" t="n">
        <v>351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375286</v>
      </c>
      <c r="C4" s="7" t="n">
        <v>551355</v>
      </c>
    </row>
    <row r="5" spans="1:3">
      <c r="A5" s="4" t="s">
        <v>81</v>
      </c>
      <c r="B5" s="5" t="n">
        <v>683058</v>
      </c>
      <c r="C5" s="5" t="n">
        <v>109743</v>
      </c>
    </row>
    <row r="6" spans="1:3">
      <c r="A6" s="4" t="s">
        <v>82</v>
      </c>
      <c r="B6" s="5" t="n">
        <v>1058344</v>
      </c>
      <c r="C6" s="5" t="n">
        <v>661098</v>
      </c>
    </row>
    <row r="7" spans="1:3">
      <c r="A7" s="3" t="s">
        <v>83</v>
      </c>
    </row>
    <row r="8" spans="1:3">
      <c r="A8" s="4" t="s">
        <v>80</v>
      </c>
      <c r="B8" s="5" t="n">
        <v>291565</v>
      </c>
      <c r="C8" s="5" t="n">
        <v>372546</v>
      </c>
    </row>
    <row r="9" spans="1:3">
      <c r="A9" s="4" t="s">
        <v>81</v>
      </c>
      <c r="B9" s="5" t="n">
        <v>510704</v>
      </c>
      <c r="C9" s="5" t="n">
        <v>3510</v>
      </c>
    </row>
    <row r="10" spans="1:3">
      <c r="A10" s="4" t="s">
        <v>84</v>
      </c>
      <c r="B10" s="5" t="n">
        <v>802269</v>
      </c>
      <c r="C10" s="5" t="n">
        <v>376056</v>
      </c>
    </row>
    <row r="11" spans="1:3">
      <c r="A11" s="4" t="s">
        <v>85</v>
      </c>
      <c r="B11" s="5" t="n">
        <v>256075</v>
      </c>
      <c r="C11" s="5" t="n">
        <v>285042</v>
      </c>
    </row>
    <row r="12" spans="1:3">
      <c r="A12" s="4" t="s">
        <v>86</v>
      </c>
      <c r="B12" s="5" t="n">
        <v>1185954</v>
      </c>
      <c r="C12" s="5" t="n">
        <v>884203</v>
      </c>
    </row>
    <row r="13" spans="1:3">
      <c r="A13" s="4" t="s">
        <v>87</v>
      </c>
      <c r="B13" s="5" t="n">
        <v>-929879</v>
      </c>
      <c r="C13" s="5" t="n">
        <v>-599161</v>
      </c>
    </row>
    <row r="14" spans="1:3">
      <c r="A14" s="3" t="s">
        <v>88</v>
      </c>
    </row>
    <row r="15" spans="1:3">
      <c r="A15" s="4" t="s">
        <v>89</v>
      </c>
      <c r="B15" s="5" t="n">
        <v>288</v>
      </c>
      <c r="C15" s="5" t="n">
        <v>82</v>
      </c>
    </row>
    <row r="16" spans="1:3">
      <c r="A16" s="4" t="s">
        <v>90</v>
      </c>
      <c r="B16" s="5" t="n">
        <v>-15353</v>
      </c>
      <c r="C16" s="5" t="n">
        <v>-35160</v>
      </c>
    </row>
    <row r="17" spans="1:3">
      <c r="A17" s="4" t="s">
        <v>91</v>
      </c>
      <c r="B17" s="5" t="n">
        <v>-99858</v>
      </c>
      <c r="C17" s="5" t="n">
        <v>-49008</v>
      </c>
    </row>
    <row r="18" spans="1:3">
      <c r="A18" s="4" t="s">
        <v>92</v>
      </c>
      <c r="B18" s="5" t="n">
        <v>-114923</v>
      </c>
      <c r="C18" s="5" t="n">
        <v>-84086</v>
      </c>
    </row>
    <row r="19" spans="1:3">
      <c r="A19" s="4" t="s">
        <v>93</v>
      </c>
      <c r="B19" s="5" t="n">
        <v>-1044802</v>
      </c>
      <c r="C19" s="5" t="n">
        <v>-683247</v>
      </c>
    </row>
    <row r="20" spans="1:3">
      <c r="A20" s="3" t="s">
        <v>94</v>
      </c>
    </row>
    <row r="21" spans="1:3">
      <c r="A21" s="4" t="s">
        <v>95</v>
      </c>
      <c r="B21" s="5" t="n">
        <v>14763</v>
      </c>
      <c r="C21" s="5" t="n">
        <v>1973</v>
      </c>
    </row>
    <row r="22" spans="1:3">
      <c r="A22" s="4" t="s">
        <v>96</v>
      </c>
      <c r="B22" s="7" t="n">
        <v>-1059565</v>
      </c>
      <c r="C22" s="7" t="n">
        <v>-685220</v>
      </c>
    </row>
    <row r="23" spans="1:3">
      <c r="A23" s="4" t="s">
        <v>97</v>
      </c>
      <c r="B23" s="8" t="n">
        <v>-0.02</v>
      </c>
      <c r="C23" s="8" t="n">
        <v>-0.02</v>
      </c>
    </row>
    <row r="24" spans="1:3">
      <c r="A24" s="4" t="s">
        <v>98</v>
      </c>
      <c r="B24" s="5" t="n">
        <v>45807289</v>
      </c>
      <c r="C24" s="5" t="n">
        <v>449135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21</v>
      </c>
      <c r="B1" s="2" t="s">
        <v>1</v>
      </c>
    </row>
    <row r="2" spans="1:4">
      <c r="B2" s="2" t="s">
        <v>2</v>
      </c>
      <c r="C2" s="2" t="s">
        <v>78</v>
      </c>
      <c r="D2" s="2" t="s">
        <v>28</v>
      </c>
    </row>
    <row r="3" spans="1:4">
      <c r="A3" s="3" t="s">
        <v>322</v>
      </c>
    </row>
    <row r="4" spans="1:4">
      <c r="A4" s="4" t="s">
        <v>288</v>
      </c>
      <c r="B4" s="7" t="n">
        <v>39877</v>
      </c>
      <c r="D4" s="7" t="n">
        <v>50417</v>
      </c>
    </row>
    <row r="5" spans="1:4">
      <c r="A5" s="4" t="s">
        <v>323</v>
      </c>
      <c r="B5" s="7" t="n">
        <v>64090</v>
      </c>
      <c r="C5" s="7" t="n">
        <v>606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37"/>
  </cols>
  <sheetData>
    <row r="1" spans="1:2">
      <c r="A1" s="1" t="s">
        <v>324</v>
      </c>
      <c r="B1" s="2" t="s">
        <v>1</v>
      </c>
    </row>
    <row r="2" spans="1:2">
      <c r="B2" s="2" t="s">
        <v>325</v>
      </c>
    </row>
    <row r="3" spans="1:2">
      <c r="A3" s="3" t="s">
        <v>326</v>
      </c>
    </row>
    <row r="4" spans="1:2">
      <c r="A4" s="4" t="s">
        <v>327</v>
      </c>
      <c r="B4" s="5" t="n">
        <v>2027000</v>
      </c>
    </row>
    <row r="5" spans="1:2">
      <c r="A5" s="4" t="s">
        <v>328</v>
      </c>
      <c r="B5" s="5" t="n">
        <v>0</v>
      </c>
    </row>
    <row r="6" spans="1:2">
      <c r="A6" s="4" t="s">
        <v>329</v>
      </c>
      <c r="B6" s="5" t="n">
        <v>0</v>
      </c>
    </row>
    <row r="7" spans="1:2">
      <c r="A7" s="4" t="s">
        <v>330</v>
      </c>
      <c r="B7" s="5" t="n">
        <v>0</v>
      </c>
    </row>
    <row r="8" spans="1:2">
      <c r="A8" s="4" t="s">
        <v>331</v>
      </c>
      <c r="B8" s="5" t="n">
        <v>0</v>
      </c>
    </row>
    <row r="9" spans="1:2">
      <c r="A9" s="4" t="s">
        <v>332</v>
      </c>
      <c r="B9" s="5" t="n">
        <v>2027000</v>
      </c>
    </row>
    <row r="10" spans="1:2">
      <c r="A10" s="4" t="s">
        <v>333</v>
      </c>
      <c r="B10" s="5" t="n">
        <v>1801500</v>
      </c>
    </row>
    <row r="11" spans="1:2">
      <c r="A11" s="3" t="s">
        <v>334</v>
      </c>
    </row>
    <row r="12" spans="1:2">
      <c r="A12" s="4" t="s">
        <v>335</v>
      </c>
      <c r="B12" s="8" t="n">
        <v>0.37</v>
      </c>
    </row>
    <row r="13" spans="1:2">
      <c r="A13" s="4" t="s">
        <v>336</v>
      </c>
      <c r="B13" s="4" t="s">
        <v>337</v>
      </c>
    </row>
    <row r="14" spans="1:2">
      <c r="A14" s="4" t="s">
        <v>338</v>
      </c>
      <c r="B14" s="4" t="s">
        <v>337</v>
      </c>
    </row>
    <row r="15" spans="1:2">
      <c r="A15" s="4" t="s">
        <v>339</v>
      </c>
      <c r="B15" s="4" t="s">
        <v>337</v>
      </c>
    </row>
    <row r="16" spans="1:2">
      <c r="A16" s="4" t="s">
        <v>340</v>
      </c>
      <c r="B16" s="4" t="s">
        <v>337</v>
      </c>
    </row>
    <row r="17" spans="1:2">
      <c r="A17" s="4" t="s">
        <v>341</v>
      </c>
      <c r="B17" s="9" t="n">
        <v>0.37</v>
      </c>
    </row>
    <row r="18" spans="1:2">
      <c r="A18" s="4" t="s">
        <v>342</v>
      </c>
      <c r="B18" s="4" t="s">
        <v>343</v>
      </c>
    </row>
    <row r="19" spans="1:2">
      <c r="A19" s="3" t="s">
        <v>344</v>
      </c>
    </row>
    <row r="20" spans="1:2">
      <c r="A20" s="4" t="s">
        <v>345</v>
      </c>
      <c r="B20" s="4" t="s">
        <v>346</v>
      </c>
    </row>
    <row r="21" spans="1:2">
      <c r="A21" s="4" t="s">
        <v>347</v>
      </c>
      <c r="B21" s="4" t="s">
        <v>348</v>
      </c>
    </row>
    <row r="22" spans="1:2">
      <c r="A22" s="4" t="s">
        <v>349</v>
      </c>
      <c r="B22" s="4" t="s">
        <v>350</v>
      </c>
    </row>
    <row r="23" spans="1:2">
      <c r="A23" s="3" t="s">
        <v>351</v>
      </c>
    </row>
    <row r="24" spans="1:2">
      <c r="A24" s="4" t="s">
        <v>352</v>
      </c>
      <c r="B24" s="7" t="n">
        <v>73770</v>
      </c>
    </row>
    <row r="25" spans="1:2">
      <c r="A25" s="4" t="s">
        <v>353</v>
      </c>
      <c r="B25" s="7" t="n">
        <v>827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6"/>
    <col customWidth="1" max="2" min="2" width="30"/>
  </cols>
  <sheetData>
    <row r="1" spans="1:2">
      <c r="A1" s="1" t="s">
        <v>354</v>
      </c>
      <c r="B1" s="2" t="s">
        <v>1</v>
      </c>
    </row>
    <row r="2" spans="1:2">
      <c r="B2" s="2" t="s">
        <v>355</v>
      </c>
    </row>
    <row r="3" spans="1:2">
      <c r="A3" s="3" t="s">
        <v>356</v>
      </c>
    </row>
    <row r="4" spans="1:2">
      <c r="A4" s="4" t="s">
        <v>357</v>
      </c>
      <c r="B4" s="5" t="n">
        <v>2027000</v>
      </c>
    </row>
    <row r="5" spans="1:2">
      <c r="A5" s="4" t="s">
        <v>358</v>
      </c>
      <c r="B5" s="4" t="s">
        <v>348</v>
      </c>
    </row>
    <row r="6" spans="1:2">
      <c r="A6" s="3" t="s">
        <v>359</v>
      </c>
    </row>
    <row r="7" spans="1:2">
      <c r="A7" s="4" t="s">
        <v>360</v>
      </c>
      <c r="B7" s="5" t="n">
        <v>1801500</v>
      </c>
    </row>
    <row r="8" spans="1:2">
      <c r="A8" s="4" t="s">
        <v>358</v>
      </c>
      <c r="B8" s="4" t="s">
        <v>350</v>
      </c>
    </row>
    <row r="9" spans="1:2">
      <c r="A9" s="4" t="s">
        <v>361</v>
      </c>
    </row>
    <row r="10" spans="1:2">
      <c r="A10" s="4" t="s">
        <v>362</v>
      </c>
      <c r="B10" s="4" t="s">
        <v>363</v>
      </c>
    </row>
    <row r="11" spans="1:2">
      <c r="A11" s="4" t="s">
        <v>364</v>
      </c>
      <c r="B11" s="4" t="s">
        <v>365</v>
      </c>
    </row>
    <row r="12" spans="1:2">
      <c r="A12" s="3" t="s">
        <v>356</v>
      </c>
    </row>
    <row r="13" spans="1:2">
      <c r="A13" s="4" t="s">
        <v>357</v>
      </c>
      <c r="B13" s="5" t="n">
        <v>720000</v>
      </c>
    </row>
    <row r="14" spans="1:2">
      <c r="A14" s="4" t="s">
        <v>358</v>
      </c>
      <c r="B14" s="4" t="s">
        <v>366</v>
      </c>
    </row>
    <row r="15" spans="1:2">
      <c r="A15" s="4" t="s">
        <v>334</v>
      </c>
      <c r="B15" s="4" t="s">
        <v>363</v>
      </c>
    </row>
    <row r="16" spans="1:2">
      <c r="A16" s="3" t="s">
        <v>359</v>
      </c>
    </row>
    <row r="17" spans="1:2">
      <c r="A17" s="4" t="s">
        <v>360</v>
      </c>
      <c r="B17" s="5" t="n">
        <v>720000</v>
      </c>
    </row>
    <row r="18" spans="1:2">
      <c r="A18" s="4" t="s">
        <v>334</v>
      </c>
      <c r="B18" s="4" t="s">
        <v>363</v>
      </c>
    </row>
    <row r="19" spans="1:2">
      <c r="A19" s="4" t="s">
        <v>358</v>
      </c>
      <c r="B19" s="4" t="s">
        <v>367</v>
      </c>
    </row>
    <row r="20" spans="1:2">
      <c r="A20" s="4" t="s">
        <v>368</v>
      </c>
    </row>
    <row r="21" spans="1:2">
      <c r="A21" s="4" t="s">
        <v>362</v>
      </c>
      <c r="B21" s="4" t="s">
        <v>369</v>
      </c>
    </row>
    <row r="22" spans="1:2">
      <c r="A22" s="4" t="s">
        <v>364</v>
      </c>
      <c r="B22" s="4" t="s">
        <v>370</v>
      </c>
    </row>
    <row r="23" spans="1:2">
      <c r="A23" s="3" t="s">
        <v>356</v>
      </c>
    </row>
    <row r="24" spans="1:2">
      <c r="A24" s="4" t="s">
        <v>357</v>
      </c>
      <c r="B24" s="5" t="n">
        <v>351000</v>
      </c>
    </row>
    <row r="25" spans="1:2">
      <c r="A25" s="4" t="s">
        <v>358</v>
      </c>
      <c r="B25" s="4" t="s">
        <v>371</v>
      </c>
    </row>
    <row r="26" spans="1:2">
      <c r="A26" s="4" t="s">
        <v>334</v>
      </c>
      <c r="B26" s="4" t="s">
        <v>372</v>
      </c>
    </row>
    <row r="27" spans="1:2">
      <c r="A27" s="3" t="s">
        <v>359</v>
      </c>
    </row>
    <row r="28" spans="1:2">
      <c r="A28" s="4" t="s">
        <v>360</v>
      </c>
      <c r="B28" s="5" t="n">
        <v>351000</v>
      </c>
    </row>
    <row r="29" spans="1:2">
      <c r="A29" s="4" t="s">
        <v>334</v>
      </c>
      <c r="B29" s="4" t="s">
        <v>372</v>
      </c>
    </row>
    <row r="30" spans="1:2">
      <c r="A30" s="4" t="s">
        <v>358</v>
      </c>
      <c r="B30" s="4" t="s">
        <v>373</v>
      </c>
    </row>
    <row r="31" spans="1:2">
      <c r="A31" s="4" t="s">
        <v>374</v>
      </c>
    </row>
    <row r="32" spans="1:2">
      <c r="A32" s="4" t="s">
        <v>362</v>
      </c>
      <c r="B32" s="4" t="s">
        <v>375</v>
      </c>
    </row>
    <row r="33" spans="1:2">
      <c r="A33" s="4" t="s">
        <v>364</v>
      </c>
      <c r="B33" s="4" t="s">
        <v>376</v>
      </c>
    </row>
    <row r="34" spans="1:2">
      <c r="A34" s="3" t="s">
        <v>356</v>
      </c>
    </row>
    <row r="35" spans="1:2">
      <c r="A35" s="4" t="s">
        <v>357</v>
      </c>
      <c r="B35" s="5" t="n">
        <v>956000</v>
      </c>
    </row>
    <row r="36" spans="1:2">
      <c r="A36" s="4" t="s">
        <v>358</v>
      </c>
      <c r="B36" s="4" t="s">
        <v>377</v>
      </c>
    </row>
    <row r="37" spans="1:2">
      <c r="A37" s="4" t="s">
        <v>334</v>
      </c>
      <c r="B37" s="4" t="s">
        <v>378</v>
      </c>
    </row>
    <row r="38" spans="1:2">
      <c r="A38" s="3" t="s">
        <v>359</v>
      </c>
    </row>
    <row r="39" spans="1:2">
      <c r="A39" s="4" t="s">
        <v>360</v>
      </c>
      <c r="B39" s="5" t="n">
        <v>730500</v>
      </c>
    </row>
    <row r="40" spans="1:2">
      <c r="A40" s="4" t="s">
        <v>334</v>
      </c>
      <c r="B40" s="4" t="s">
        <v>379</v>
      </c>
    </row>
    <row r="41" spans="1:2">
      <c r="A41" s="4" t="s">
        <v>358</v>
      </c>
      <c r="B41"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81</v>
      </c>
      <c r="B1" s="2" t="s">
        <v>1</v>
      </c>
    </row>
    <row r="2" spans="1:4">
      <c r="B2" s="2" t="s">
        <v>2</v>
      </c>
      <c r="C2" s="2" t="s">
        <v>78</v>
      </c>
      <c r="D2" s="2" t="s">
        <v>28</v>
      </c>
    </row>
    <row r="3" spans="1:4">
      <c r="A3" s="4" t="s">
        <v>68</v>
      </c>
      <c r="B3" s="4" t="s">
        <v>69</v>
      </c>
      <c r="D3" s="4" t="s">
        <v>69</v>
      </c>
    </row>
    <row r="4" spans="1:4">
      <c r="A4" s="4" t="s">
        <v>70</v>
      </c>
      <c r="B4" s="5" t="n">
        <v>20000000</v>
      </c>
      <c r="D4" s="5" t="n">
        <v>20000000</v>
      </c>
    </row>
    <row r="5" spans="1:4">
      <c r="A5" s="4" t="s">
        <v>382</v>
      </c>
      <c r="B5" s="7" t="n">
        <v>7344</v>
      </c>
      <c r="C5" s="7" t="n">
        <v>38259</v>
      </c>
    </row>
    <row r="6" spans="1:4">
      <c r="A6" s="4" t="s">
        <v>383</v>
      </c>
      <c r="B6" s="7" t="n">
        <v>27745</v>
      </c>
    </row>
    <row r="7" spans="1:4">
      <c r="A7" s="4" t="s">
        <v>61</v>
      </c>
    </row>
    <row r="8" spans="1:4">
      <c r="A8" s="4" t="s">
        <v>70</v>
      </c>
      <c r="B8" s="5" t="n">
        <v>2000000</v>
      </c>
      <c r="D8" s="5" t="n">
        <v>2000000</v>
      </c>
    </row>
    <row r="9" spans="1:4">
      <c r="A9" s="4" t="s">
        <v>75</v>
      </c>
      <c r="B9" s="5" t="n">
        <v>100000</v>
      </c>
      <c r="D9" s="5" t="n">
        <v>100000</v>
      </c>
    </row>
    <row r="10" spans="1:4">
      <c r="A10" s="4" t="s">
        <v>76</v>
      </c>
      <c r="B10" s="5" t="n">
        <v>100000</v>
      </c>
      <c r="D10" s="5" t="n">
        <v>100000</v>
      </c>
    </row>
    <row r="11" spans="1:4">
      <c r="A11" s="4" t="s">
        <v>63</v>
      </c>
    </row>
    <row r="12" spans="1:4">
      <c r="A12" s="4" t="s">
        <v>70</v>
      </c>
      <c r="B12" s="5" t="n">
        <v>1000000</v>
      </c>
      <c r="D12" s="5" t="n">
        <v>1000000</v>
      </c>
    </row>
    <row r="13" spans="1:4">
      <c r="A13" s="4" t="s">
        <v>75</v>
      </c>
      <c r="B13" s="5" t="n">
        <v>0</v>
      </c>
      <c r="D13" s="5" t="n">
        <v>0</v>
      </c>
    </row>
    <row r="14" spans="1:4">
      <c r="A14" s="4" t="s">
        <v>76</v>
      </c>
      <c r="B14" s="5" t="n">
        <v>0</v>
      </c>
      <c r="D14" s="5" t="n">
        <v>0</v>
      </c>
    </row>
    <row r="15" spans="1:4">
      <c r="A15" s="4" t="s">
        <v>64</v>
      </c>
    </row>
    <row r="16" spans="1:4">
      <c r="A16" s="4" t="s">
        <v>70</v>
      </c>
      <c r="B16" s="5" t="n">
        <v>2000000</v>
      </c>
      <c r="D16" s="5" t="n">
        <v>2000000</v>
      </c>
    </row>
    <row r="17" spans="1:4">
      <c r="A17" s="4" t="s">
        <v>75</v>
      </c>
      <c r="B17" s="5" t="n">
        <v>0</v>
      </c>
      <c r="D17" s="5" t="n">
        <v>0</v>
      </c>
    </row>
    <row r="18" spans="1:4">
      <c r="A18" s="4" t="s">
        <v>76</v>
      </c>
      <c r="B18" s="5" t="n">
        <v>0</v>
      </c>
      <c r="D18" s="5" t="n">
        <v>0</v>
      </c>
    </row>
    <row r="19" spans="1:4">
      <c r="A19" s="4" t="s">
        <v>65</v>
      </c>
    </row>
    <row r="20" spans="1:4">
      <c r="A20" s="4" t="s">
        <v>70</v>
      </c>
      <c r="B20" s="5" t="n">
        <v>2000000</v>
      </c>
      <c r="D20" s="5" t="n">
        <v>2000000</v>
      </c>
    </row>
    <row r="21" spans="1:4">
      <c r="A21" s="4" t="s">
        <v>75</v>
      </c>
      <c r="B21" s="5" t="n">
        <v>0</v>
      </c>
      <c r="D21" s="5" t="n">
        <v>0</v>
      </c>
    </row>
    <row r="22" spans="1:4">
      <c r="A22" s="4" t="s">
        <v>76</v>
      </c>
      <c r="B22" s="5" t="n">
        <v>0</v>
      </c>
      <c r="D22" s="5" t="n">
        <v>0</v>
      </c>
    </row>
    <row r="23" spans="1:4">
      <c r="A23" s="4" t="s">
        <v>66</v>
      </c>
    </row>
    <row r="24" spans="1:4">
      <c r="A24" s="4" t="s">
        <v>70</v>
      </c>
      <c r="B24" s="5" t="n">
        <v>2500000</v>
      </c>
      <c r="D24" s="5" t="n">
        <v>2500000</v>
      </c>
    </row>
    <row r="25" spans="1:4">
      <c r="A25" s="4" t="s">
        <v>75</v>
      </c>
      <c r="B25" s="5" t="n">
        <v>0</v>
      </c>
      <c r="D25" s="5" t="n">
        <v>0</v>
      </c>
    </row>
    <row r="26" spans="1:4">
      <c r="A26" s="4" t="s">
        <v>76</v>
      </c>
      <c r="B26" s="5" t="n">
        <v>0</v>
      </c>
      <c r="D26"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84</v>
      </c>
      <c r="B1" s="2" t="s">
        <v>1</v>
      </c>
    </row>
    <row r="2" spans="1:3">
      <c r="B2" s="2" t="s">
        <v>2</v>
      </c>
      <c r="C2" s="2" t="s">
        <v>78</v>
      </c>
    </row>
    <row r="3" spans="1:3">
      <c r="A3" s="4" t="s">
        <v>385</v>
      </c>
    </row>
    <row r="4" spans="1:3">
      <c r="A4" s="4" t="s">
        <v>386</v>
      </c>
      <c r="B4" s="4" t="s">
        <v>387</v>
      </c>
      <c r="C4" s="4" t="s">
        <v>388</v>
      </c>
    </row>
    <row r="5" spans="1:3">
      <c r="A5" s="4" t="s">
        <v>389</v>
      </c>
    </row>
    <row r="6" spans="1:3">
      <c r="A6" s="4" t="s">
        <v>386</v>
      </c>
      <c r="B6" s="4" t="s">
        <v>390</v>
      </c>
      <c r="C6" s="4" t="s">
        <v>3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1"/>
  </cols>
  <sheetData>
    <row r="1" spans="1:6">
      <c r="A1" s="1" t="s">
        <v>99</v>
      </c>
      <c r="B1" s="2" t="s">
        <v>100</v>
      </c>
      <c r="C1" s="2" t="s">
        <v>101</v>
      </c>
      <c r="D1" s="2" t="s">
        <v>102</v>
      </c>
      <c r="E1" s="2" t="s">
        <v>103</v>
      </c>
      <c r="F1" s="2" t="s">
        <v>104</v>
      </c>
    </row>
    <row r="2" spans="1:6">
      <c r="A2" s="4" t="s">
        <v>105</v>
      </c>
      <c r="B2" s="7" t="n">
        <v>14750</v>
      </c>
      <c r="C2" s="7" t="n">
        <v>461689</v>
      </c>
      <c r="D2" s="7" t="n">
        <v>11685685</v>
      </c>
      <c r="E2" s="7" t="n">
        <v>-11818902</v>
      </c>
      <c r="F2" s="7" t="n">
        <v>343222</v>
      </c>
    </row>
    <row r="3" spans="1:6">
      <c r="A3" s="4" t="s">
        <v>106</v>
      </c>
      <c r="B3" s="5" t="n">
        <v>1475000</v>
      </c>
      <c r="C3" s="5" t="n">
        <v>46168864</v>
      </c>
    </row>
    <row r="4" spans="1:6">
      <c r="A4" s="4" t="s">
        <v>107</v>
      </c>
      <c r="C4" s="7" t="n">
        <v>100</v>
      </c>
      <c r="D4" s="5" t="n">
        <v>-100</v>
      </c>
      <c r="F4" s="5" t="n">
        <v>0</v>
      </c>
    </row>
    <row r="5" spans="1:6">
      <c r="A5" s="4" t="s">
        <v>108</v>
      </c>
      <c r="C5" s="5" t="n">
        <v>10000</v>
      </c>
    </row>
    <row r="6" spans="1:6">
      <c r="A6" s="4" t="s">
        <v>109</v>
      </c>
      <c r="B6" s="7" t="n">
        <v>5000</v>
      </c>
      <c r="D6" s="5" t="n">
        <v>195000</v>
      </c>
      <c r="F6" s="5" t="n">
        <v>200000</v>
      </c>
    </row>
    <row r="7" spans="1:6">
      <c r="A7" s="4" t="s">
        <v>110</v>
      </c>
      <c r="B7" s="5" t="n">
        <v>500000</v>
      </c>
    </row>
    <row r="8" spans="1:6">
      <c r="A8" s="4" t="s">
        <v>111</v>
      </c>
      <c r="D8" s="5" t="n">
        <v>-14763</v>
      </c>
      <c r="F8" s="5" t="n">
        <v>-14763</v>
      </c>
    </row>
    <row r="9" spans="1:6">
      <c r="A9" s="4" t="s">
        <v>112</v>
      </c>
      <c r="D9" s="5" t="n">
        <v>7344</v>
      </c>
      <c r="F9" s="5" t="n">
        <v>7344</v>
      </c>
    </row>
    <row r="10" spans="1:6">
      <c r="A10" s="4" t="s">
        <v>113</v>
      </c>
      <c r="D10" s="5" t="n">
        <v>95552</v>
      </c>
      <c r="F10" s="5" t="n">
        <v>95552</v>
      </c>
    </row>
    <row r="11" spans="1:6">
      <c r="A11" s="4" t="s">
        <v>114</v>
      </c>
      <c r="C11" s="7" t="n">
        <v>17625</v>
      </c>
      <c r="D11" s="5" t="n">
        <v>616876</v>
      </c>
      <c r="F11" s="5" t="n">
        <v>634501</v>
      </c>
    </row>
    <row r="12" spans="1:6">
      <c r="A12" s="4" t="s">
        <v>115</v>
      </c>
      <c r="C12" s="5" t="n">
        <v>17625000</v>
      </c>
    </row>
    <row r="13" spans="1:6">
      <c r="A13" s="4" t="s">
        <v>116</v>
      </c>
      <c r="E13" s="5" t="n">
        <v>-1044802</v>
      </c>
      <c r="F13" s="5" t="n">
        <v>-1044802</v>
      </c>
    </row>
    <row r="14" spans="1:6">
      <c r="A14" s="4" t="s">
        <v>117</v>
      </c>
      <c r="B14" s="7" t="n">
        <v>19750</v>
      </c>
      <c r="C14" s="7" t="n">
        <v>479414</v>
      </c>
      <c r="D14" s="7" t="n">
        <v>12585594</v>
      </c>
      <c r="E14" s="7" t="n">
        <v>-12863704</v>
      </c>
      <c r="F14" s="7" t="n">
        <v>221054</v>
      </c>
    </row>
    <row r="15" spans="1:6">
      <c r="A15" s="4" t="s">
        <v>118</v>
      </c>
      <c r="B15" s="5" t="n">
        <v>1975000</v>
      </c>
      <c r="C15" s="5" t="n">
        <v>479413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8</v>
      </c>
    </row>
    <row r="3" spans="1:3">
      <c r="A3" s="3" t="s">
        <v>120</v>
      </c>
    </row>
    <row r="4" spans="1:3">
      <c r="A4" s="4" t="s">
        <v>116</v>
      </c>
      <c r="B4" s="7" t="n">
        <v>-1044802</v>
      </c>
      <c r="C4" s="7" t="n">
        <v>-683247</v>
      </c>
    </row>
    <row r="5" spans="1:3">
      <c r="A5" s="3" t="s">
        <v>121</v>
      </c>
    </row>
    <row r="6" spans="1:3">
      <c r="A6" s="4" t="s">
        <v>122</v>
      </c>
      <c r="B6" s="5" t="n">
        <v>6339</v>
      </c>
      <c r="C6" s="5" t="n">
        <v>5489</v>
      </c>
    </row>
    <row r="7" spans="1:3">
      <c r="A7" s="4" t="s">
        <v>123</v>
      </c>
      <c r="B7" s="5" t="n">
        <v>47712</v>
      </c>
      <c r="C7" s="5" t="n">
        <v>28887</v>
      </c>
    </row>
    <row r="8" spans="1:3">
      <c r="A8" s="4" t="s">
        <v>124</v>
      </c>
      <c r="B8" s="5" t="n">
        <v>112723</v>
      </c>
      <c r="C8" s="5" t="n">
        <v>75806</v>
      </c>
    </row>
    <row r="9" spans="1:3">
      <c r="A9" s="4" t="s">
        <v>125</v>
      </c>
      <c r="B9" s="5" t="n">
        <v>7344</v>
      </c>
      <c r="C9" s="5" t="n">
        <v>38259</v>
      </c>
    </row>
    <row r="10" spans="1:3">
      <c r="A10" s="4" t="s">
        <v>126</v>
      </c>
      <c r="B10" s="5" t="n">
        <v>95552</v>
      </c>
      <c r="C10" s="5" t="n">
        <v>3060</v>
      </c>
    </row>
    <row r="11" spans="1:3">
      <c r="A11" s="4" t="s">
        <v>127</v>
      </c>
      <c r="B11" s="5" t="n">
        <v>-26281</v>
      </c>
      <c r="C11" s="5" t="n">
        <v>0</v>
      </c>
    </row>
    <row r="12" spans="1:3">
      <c r="A12" s="3" t="s">
        <v>128</v>
      </c>
    </row>
    <row r="13" spans="1:3">
      <c r="A13" s="4" t="s">
        <v>129</v>
      </c>
      <c r="B13" s="5" t="n">
        <v>27172</v>
      </c>
      <c r="C13" s="5" t="n">
        <v>88667</v>
      </c>
    </row>
    <row r="14" spans="1:3">
      <c r="A14" s="4" t="s">
        <v>32</v>
      </c>
      <c r="B14" s="5" t="n">
        <v>99543</v>
      </c>
      <c r="C14" s="5" t="n">
        <v>-82021</v>
      </c>
    </row>
    <row r="15" spans="1:3">
      <c r="A15" s="4" t="s">
        <v>130</v>
      </c>
      <c r="B15" s="5" t="n">
        <v>36731</v>
      </c>
      <c r="C15" s="5" t="n">
        <v>63077</v>
      </c>
    </row>
    <row r="16" spans="1:3">
      <c r="A16" s="4" t="s">
        <v>131</v>
      </c>
      <c r="B16" s="5" t="n">
        <v>-1980</v>
      </c>
      <c r="C16" s="5" t="n">
        <v>-36332</v>
      </c>
    </row>
    <row r="17" spans="1:3">
      <c r="A17" s="4" t="s">
        <v>132</v>
      </c>
      <c r="B17" s="5" t="n">
        <v>-78876</v>
      </c>
      <c r="C17" s="5" t="n">
        <v>42105</v>
      </c>
    </row>
    <row r="18" spans="1:3">
      <c r="A18" s="4" t="s">
        <v>133</v>
      </c>
      <c r="B18" s="5" t="n">
        <v>77</v>
      </c>
      <c r="C18" s="5" t="n">
        <v>11192</v>
      </c>
    </row>
    <row r="19" spans="1:3">
      <c r="A19" s="4" t="s">
        <v>134</v>
      </c>
      <c r="B19" s="5" t="n">
        <v>-1499</v>
      </c>
      <c r="C19" s="5" t="n">
        <v>0</v>
      </c>
    </row>
    <row r="20" spans="1:3">
      <c r="A20" s="4" t="s">
        <v>135</v>
      </c>
      <c r="B20" s="5" t="n">
        <v>-720245</v>
      </c>
      <c r="C20" s="5" t="n">
        <v>-445058</v>
      </c>
    </row>
    <row r="21" spans="1:3">
      <c r="A21" s="3" t="s">
        <v>136</v>
      </c>
    </row>
    <row r="22" spans="1:3">
      <c r="A22" s="4" t="s">
        <v>137</v>
      </c>
      <c r="B22" s="5" t="n">
        <v>-1023</v>
      </c>
      <c r="C22" s="5" t="n">
        <v>-8035</v>
      </c>
    </row>
    <row r="23" spans="1:3">
      <c r="A23" s="4" t="s">
        <v>138</v>
      </c>
      <c r="B23" s="5" t="n">
        <v>-1023</v>
      </c>
      <c r="C23" s="5" t="n">
        <v>-8035</v>
      </c>
    </row>
    <row r="24" spans="1:3">
      <c r="A24" s="3" t="s">
        <v>139</v>
      </c>
    </row>
    <row r="25" spans="1:3">
      <c r="A25" s="4" t="s">
        <v>140</v>
      </c>
      <c r="B25" s="5" t="n">
        <v>634501</v>
      </c>
      <c r="C25" s="5" t="n">
        <v>0</v>
      </c>
    </row>
    <row r="26" spans="1:3">
      <c r="A26" s="4" t="s">
        <v>141</v>
      </c>
      <c r="B26" s="5" t="n">
        <v>200000</v>
      </c>
      <c r="C26" s="5" t="n">
        <v>0</v>
      </c>
    </row>
    <row r="27" spans="1:3">
      <c r="A27" s="4" t="s">
        <v>142</v>
      </c>
      <c r="B27" s="5" t="n">
        <v>-22224</v>
      </c>
      <c r="C27" s="5" t="n">
        <v>-25242</v>
      </c>
    </row>
    <row r="28" spans="1:3">
      <c r="A28" s="4" t="s">
        <v>143</v>
      </c>
      <c r="B28" s="5" t="n">
        <v>-14763</v>
      </c>
      <c r="C28" s="5" t="n">
        <v>0</v>
      </c>
    </row>
    <row r="29" spans="1:3">
      <c r="A29" s="4" t="s">
        <v>144</v>
      </c>
      <c r="B29" s="5" t="n">
        <v>-50000</v>
      </c>
      <c r="C29" s="5" t="n">
        <v>0</v>
      </c>
    </row>
    <row r="30" spans="1:3">
      <c r="A30" s="4" t="s">
        <v>145</v>
      </c>
      <c r="B30" s="5" t="n">
        <v>0</v>
      </c>
      <c r="C30" s="5" t="n">
        <v>350000</v>
      </c>
    </row>
    <row r="31" spans="1:3">
      <c r="A31" s="4" t="s">
        <v>146</v>
      </c>
      <c r="B31" s="5" t="n">
        <v>747513</v>
      </c>
      <c r="C31" s="5" t="n">
        <v>324758</v>
      </c>
    </row>
    <row r="32" spans="1:3">
      <c r="A32" s="4" t="s">
        <v>147</v>
      </c>
      <c r="B32" s="5" t="n">
        <v>26245</v>
      </c>
      <c r="C32" s="5" t="n">
        <v>-128335</v>
      </c>
    </row>
    <row r="33" spans="1:3">
      <c r="A33" s="4" t="s">
        <v>148</v>
      </c>
      <c r="B33" s="5" t="n">
        <v>140022</v>
      </c>
      <c r="C33" s="5" t="n">
        <v>162795</v>
      </c>
    </row>
    <row r="34" spans="1:3">
      <c r="A34" s="4" t="s">
        <v>149</v>
      </c>
      <c r="B34" s="5" t="n">
        <v>166267</v>
      </c>
      <c r="C34" s="5" t="n">
        <v>34460</v>
      </c>
    </row>
    <row r="35" spans="1:3">
      <c r="A35" s="3" t="s">
        <v>150</v>
      </c>
    </row>
    <row r="36" spans="1:3">
      <c r="A36" s="4" t="s">
        <v>151</v>
      </c>
      <c r="B36" s="5" t="n">
        <v>51647</v>
      </c>
      <c r="C36" s="5" t="n">
        <v>20216</v>
      </c>
    </row>
    <row r="37" spans="1:3">
      <c r="A37" s="4" t="s">
        <v>152</v>
      </c>
      <c r="B37" s="5" t="n">
        <v>0</v>
      </c>
      <c r="C37" s="5" t="n">
        <v>0</v>
      </c>
    </row>
    <row r="38" spans="1:3">
      <c r="A38" s="3" t="s">
        <v>153</v>
      </c>
    </row>
    <row r="39" spans="1:3">
      <c r="A39" s="4" t="s">
        <v>154</v>
      </c>
      <c r="B39" s="5" t="n">
        <v>66131</v>
      </c>
      <c r="C39" s="5" t="n">
        <v>28401</v>
      </c>
    </row>
    <row r="40" spans="1:3">
      <c r="A40" s="4" t="s">
        <v>155</v>
      </c>
      <c r="B40" s="7" t="n">
        <v>0</v>
      </c>
      <c r="C40" s="7" t="n">
        <v>24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5:11:42Z</dcterms:created>
  <dcterms:modified xmlns:dcterms="http://purl.org/dc/terms/" xmlns:xsi="http://www.w3.org/2001/XMLSchema-instance" xsi:type="dcterms:W3CDTF">2018-05-21T15:11:42Z</dcterms:modified>
</cp:coreProperties>
</file>